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sheetId="11" state="visible" r:id="rId11"/>
    <sheet xmlns:r="http://schemas.openxmlformats.org/officeDocument/2006/relationships" name="Inventory"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 Stock and Share-Based C"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ntingencies and Guarantee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Business Combinations (Tables)" sheetId="23" state="visible" r:id="rId23"/>
    <sheet xmlns:r="http://schemas.openxmlformats.org/officeDocument/2006/relationships" name="Discontinued Operations (Tables" sheetId="24" state="visible" r:id="rId24"/>
    <sheet xmlns:r="http://schemas.openxmlformats.org/officeDocument/2006/relationships" name="Goodwill (Tables)" sheetId="25" state="visible" r:id="rId25"/>
    <sheet xmlns:r="http://schemas.openxmlformats.org/officeDocument/2006/relationships" name="Inventory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Capital Stock and Share-Based_2" sheetId="30" state="visible" r:id="rId30"/>
    <sheet xmlns:r="http://schemas.openxmlformats.org/officeDocument/2006/relationships" name="Revenue Recognition (Tables)" sheetId="31" state="visible" r:id="rId31"/>
    <sheet xmlns:r="http://schemas.openxmlformats.org/officeDocument/2006/relationships" name="Operating Segments (Table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usiness Combinations - Additio" sheetId="35" state="visible" r:id="rId35"/>
    <sheet xmlns:r="http://schemas.openxmlformats.org/officeDocument/2006/relationships" name="Business Combinations - Allocat" sheetId="36" state="visible" r:id="rId36"/>
    <sheet xmlns:r="http://schemas.openxmlformats.org/officeDocument/2006/relationships" name="Business Combinations - Schedul" sheetId="37" state="visible" r:id="rId37"/>
    <sheet xmlns:r="http://schemas.openxmlformats.org/officeDocument/2006/relationships" name="Business Combinations - Unaudit" sheetId="38" state="visible" r:id="rId38"/>
    <sheet xmlns:r="http://schemas.openxmlformats.org/officeDocument/2006/relationships" name="Discontinued Operations - Addit" sheetId="39" state="visible" r:id="rId39"/>
    <sheet xmlns:r="http://schemas.openxmlformats.org/officeDocument/2006/relationships" name="Discontinued Operations - Compo" sheetId="40" state="visible" r:id="rId40"/>
    <sheet xmlns:r="http://schemas.openxmlformats.org/officeDocument/2006/relationships" name="Goodwill (Details)" sheetId="41" state="visible" r:id="rId41"/>
    <sheet xmlns:r="http://schemas.openxmlformats.org/officeDocument/2006/relationships" name="Inventory (Details)" sheetId="42" state="visible" r:id="rId42"/>
    <sheet xmlns:r="http://schemas.openxmlformats.org/officeDocument/2006/relationships" name="Accrued Liabilities (Details)" sheetId="43" state="visible" r:id="rId43"/>
    <sheet xmlns:r="http://schemas.openxmlformats.org/officeDocument/2006/relationships" name="Debt - Additional Information (" sheetId="44" state="visible" r:id="rId44"/>
    <sheet xmlns:r="http://schemas.openxmlformats.org/officeDocument/2006/relationships" name="Debt - Summary of Debt Outstand" sheetId="45" state="visible" r:id="rId45"/>
    <sheet xmlns:r="http://schemas.openxmlformats.org/officeDocument/2006/relationships" name="Leases - Additional Information" sheetId="46" state="visible" r:id="rId46"/>
    <sheet xmlns:r="http://schemas.openxmlformats.org/officeDocument/2006/relationships" name="Leases - Lease Components (Deta" sheetId="47" state="visible" r:id="rId47"/>
    <sheet xmlns:r="http://schemas.openxmlformats.org/officeDocument/2006/relationships" name="Leases - Rent Expense (Details)" sheetId="48" state="visible" r:id="rId48"/>
    <sheet xmlns:r="http://schemas.openxmlformats.org/officeDocument/2006/relationships" name="Leases - Future Lease Payments " sheetId="49" state="visible" r:id="rId49"/>
    <sheet xmlns:r="http://schemas.openxmlformats.org/officeDocument/2006/relationships" name="Leases - Other Lease Informatio" sheetId="50" state="visible" r:id="rId50"/>
    <sheet xmlns:r="http://schemas.openxmlformats.org/officeDocument/2006/relationships" name="Capital Stock and Share-Based_3" sheetId="51" state="visible" r:id="rId51"/>
    <sheet xmlns:r="http://schemas.openxmlformats.org/officeDocument/2006/relationships" name="Capital Stock and Share-Based_4" sheetId="52" state="visible" r:id="rId52"/>
    <sheet xmlns:r="http://schemas.openxmlformats.org/officeDocument/2006/relationships" name="Capital Stock and Share-Based_5" sheetId="53" state="visible" r:id="rId53"/>
    <sheet xmlns:r="http://schemas.openxmlformats.org/officeDocument/2006/relationships" name="Capital Stock and Share-Based_6" sheetId="54" state="visible" r:id="rId54"/>
    <sheet xmlns:r="http://schemas.openxmlformats.org/officeDocument/2006/relationships" name="Capital Stock and Share-Based_7" sheetId="55" state="visible" r:id="rId55"/>
    <sheet xmlns:r="http://schemas.openxmlformats.org/officeDocument/2006/relationships" name="Revenue Recognition - Schedule " sheetId="56" state="visible" r:id="rId56"/>
    <sheet xmlns:r="http://schemas.openxmlformats.org/officeDocument/2006/relationships" name="Revenue Recognition - Contract " sheetId="57" state="visible" r:id="rId57"/>
    <sheet xmlns:r="http://schemas.openxmlformats.org/officeDocument/2006/relationships" name="Revenue Recognition - Performan" sheetId="58" state="visible" r:id="rId58"/>
    <sheet xmlns:r="http://schemas.openxmlformats.org/officeDocument/2006/relationships" name="Revenue Recognition - Perform_2" sheetId="59" state="visible" r:id="rId59"/>
    <sheet xmlns:r="http://schemas.openxmlformats.org/officeDocument/2006/relationships" name="Operating Segments - Additional" sheetId="60" state="visible" r:id="rId60"/>
    <sheet xmlns:r="http://schemas.openxmlformats.org/officeDocument/2006/relationships" name="Operating Segments - Revenues a" sheetId="61" state="visible" r:id="rId61"/>
    <sheet xmlns:r="http://schemas.openxmlformats.org/officeDocument/2006/relationships" name="Operating Segments - Assets for" sheetId="62" state="visible" r:id="rId62"/>
    <sheet xmlns:r="http://schemas.openxmlformats.org/officeDocument/2006/relationships" name="Contingencies and Guarantees (D" sheetId="63" state="visible" r:id="rId63"/>
  </sheets>
  <definedNames/>
  <calcPr calcId="124519" fullCalcOnLoad="1"/>
</workbook>
</file>

<file path=xl/sharedStrings.xml><?xml version="1.0" encoding="utf-8"?>
<sst xmlns="http://schemas.openxmlformats.org/spreadsheetml/2006/main" uniqueCount="635">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LUNA INNOVATIONS INC</t>
  </si>
  <si>
    <t>Entity Central Index Key</t>
  </si>
  <si>
    <t>0001239819</t>
  </si>
  <si>
    <t>Current Fiscal Year End Date</t>
  </si>
  <si>
    <t>--12-31</t>
  </si>
  <si>
    <t>Entity Filer Category</t>
  </si>
  <si>
    <t>Non-accelerated Filer</t>
  </si>
  <si>
    <t>Entity Emerging Growth Company</t>
  </si>
  <si>
    <t>Entity Small Business</t>
  </si>
  <si>
    <t>true</t>
  </si>
  <si>
    <t>Entity Current Reporting Status</t>
  </si>
  <si>
    <t>Yes</t>
  </si>
  <si>
    <t>Entity Shell Company</t>
  </si>
  <si>
    <t>Entity Common Stock, Shares Outstanding</t>
  </si>
  <si>
    <t>Consolidated Balance Sheets - USD ($)</t>
  </si>
  <si>
    <t>Dec. 31, 2018</t>
  </si>
  <si>
    <t>Current assets:</t>
  </si>
  <si>
    <t>Cash and cash equivalents</t>
  </si>
  <si>
    <t>Cash, Cash Equivalents, Restricted Cash and Restricted Cash Equivalents</t>
  </si>
  <si>
    <t>Accounts receivable, net</t>
  </si>
  <si>
    <t>Receivable from sale of HSOR business</t>
  </si>
  <si>
    <t>Contract assets</t>
  </si>
  <si>
    <t>Inventory</t>
  </si>
  <si>
    <t>Prepaid expenses and other current assets</t>
  </si>
  <si>
    <t>Total current assets</t>
  </si>
  <si>
    <t>Long-term contract assets</t>
  </si>
  <si>
    <t>Property and equipment, net</t>
  </si>
  <si>
    <t>Intangible assets, net</t>
  </si>
  <si>
    <t>Goodwill</t>
  </si>
  <si>
    <t>Other assets, net</t>
  </si>
  <si>
    <t>Total assets</t>
  </si>
  <si>
    <t>Current liabilities:</t>
  </si>
  <si>
    <t>Current portion of long-term debt obligations</t>
  </si>
  <si>
    <t>Current portion of capital lease obligations</t>
  </si>
  <si>
    <t>Accounts payable</t>
  </si>
  <si>
    <t>Accrued liabilities</t>
  </si>
  <si>
    <t>Contract liabilities</t>
  </si>
  <si>
    <t>Total current liabilities</t>
  </si>
  <si>
    <t>Long-term deferred rent</t>
  </si>
  <si>
    <t>Other long-term liabilities</t>
  </si>
  <si>
    <t>Long-term capital lease obligations</t>
  </si>
  <si>
    <t>Total liabilities</t>
  </si>
  <si>
    <t>Commitments and contingencies</t>
  </si>
  <si>
    <t xml:space="preserve"> </t>
  </si>
  <si>
    <t>Stockholders’ equity:</t>
  </si>
  <si>
    <t>Preferred stock, par value $0.001, 1,321,514 shares authorized, issued and outstanding at June 30, 2019 and December 31, 2018</t>
  </si>
  <si>
    <t>Common stock, par value $0.001, 100,000,000 shares authorized, 29,606,604 and 29,209,506 shares issued, 28,300,766 and 27,956,401 shares outstanding at June 30, 2019 and December 31, 2018, respectively</t>
  </si>
  <si>
    <t>Treasury stock at cost, 1,305,838 and 1,253,105 shares at June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3 Months Ended</t>
  </si>
  <si>
    <t>Jun. 30, 2018</t>
  </si>
  <si>
    <t>Revenues:</t>
  </si>
  <si>
    <t>Total revenues</t>
  </si>
  <si>
    <t>Cost of revenues:</t>
  </si>
  <si>
    <t>Total cost of revenues</t>
  </si>
  <si>
    <t>Gross profit</t>
  </si>
  <si>
    <t>Operating expense:</t>
  </si>
  <si>
    <t>Selling, general and administrative</t>
  </si>
  <si>
    <t>Research, development and engineering</t>
  </si>
  <si>
    <t>Total operating expense</t>
  </si>
  <si>
    <t>Operating income/(loss)</t>
  </si>
  <si>
    <t>Other income/(expense):</t>
  </si>
  <si>
    <t>Investment income</t>
  </si>
  <si>
    <t>Other expense</t>
  </si>
  <si>
    <t>Interest expense</t>
  </si>
  <si>
    <t>Total other income</t>
  </si>
  <si>
    <t>Income/(loss) from continuing operations before income taxes</t>
  </si>
  <si>
    <t>Income tax expense/(benefit)</t>
  </si>
  <si>
    <t>Net income from continuing operations</t>
  </si>
  <si>
    <t>Income from discontinued operations, net of income tax of ($59,864) and $18,499</t>
  </si>
  <si>
    <t>Net income</t>
  </si>
  <si>
    <t>Preferred stock dividend</t>
  </si>
  <si>
    <t>Net income attributable to common stockholders</t>
  </si>
  <si>
    <t>Net income per share from continuing operations:</t>
  </si>
  <si>
    <t>Basic (in dollars per share)</t>
  </si>
  <si>
    <t>Diluted (in dollars per share)</t>
  </si>
  <si>
    <t>Net income per share from discontinued operations:</t>
  </si>
  <si>
    <t>Net income per share attributable to common stockholders:</t>
  </si>
  <si>
    <t>Weighted average common shares and common equivalent shares outstanding:</t>
  </si>
  <si>
    <t>Basic (in shares)</t>
  </si>
  <si>
    <t>Diluted (in shares)</t>
  </si>
  <si>
    <t>Products and licensing</t>
  </si>
  <si>
    <t>Technology development</t>
  </si>
  <si>
    <t>Consolidated Statements of Operations (Parenthetical) - USD ($)</t>
  </si>
  <si>
    <t>Income Statement [Abstract]</t>
  </si>
  <si>
    <t>Allocated tax expense</t>
  </si>
  <si>
    <t>Consolidated Statements of Cash Flows - USD ($)</t>
  </si>
  <si>
    <t>Cash flows provided by/(used in) operating activities</t>
  </si>
  <si>
    <t>Adjustments to reconcile net income to net cash provided by/(used in) operating activities</t>
  </si>
  <si>
    <t>Depreciation and amortization</t>
  </si>
  <si>
    <t>Share-based compensation</t>
  </si>
  <si>
    <t>Bad debt expense</t>
  </si>
  <si>
    <t>(Gain)/loss on disposal of fixed assets</t>
  </si>
  <si>
    <t>Change in assets and liabilities</t>
  </si>
  <si>
    <t>Accounts receivable</t>
  </si>
  <si>
    <t>Other current assets</t>
  </si>
  <si>
    <t>Accounts payable and accrued expenses</t>
  </si>
  <si>
    <t>Net cash provided by/(used in) operating activities</t>
  </si>
  <si>
    <t>Cash flows used in investing activities</t>
  </si>
  <si>
    <t>Acquisition of property and equipment</t>
  </si>
  <si>
    <t>Intangible property costs</t>
  </si>
  <si>
    <t>Proceeds from sale of property and equipment</t>
  </si>
  <si>
    <t>Acquisition of General Photonics Corporation</t>
  </si>
  <si>
    <t>Net cash used in investing activities</t>
  </si>
  <si>
    <t>Cash flows used in financing activities</t>
  </si>
  <si>
    <t>Payments on finance lease obligations</t>
  </si>
  <si>
    <t>Payments of debt obligations</t>
  </si>
  <si>
    <t>Repurchase of common stock</t>
  </si>
  <si>
    <t>Proceeds from the exercise of options and warrants</t>
  </si>
  <si>
    <t>Net cash used in financing activities</t>
  </si>
  <si>
    <t>Net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Contingent liability for business combination</t>
  </si>
  <si>
    <t>Dividend on preferred stock, 39,646 shares of common stock issuable for each of the six months ended June 30, 2019 and 2018</t>
  </si>
  <si>
    <t>Consolidated Statements of Cash Flows (Parenthetical) - 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products for the telecommunications industry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June 30, 2019 , results of operations and changes in stockholders' equity for the three and six months ended June 30, 2019 and 2018 , and cash flows for the six months ended June 30, 2019 and 2018 . The results of operations for the three and six months ended June 30, 2019 , are not necessarily indicative of the results that may be expected for the year ending December 31, 2019 . The consolidated balance sheet as of December 31, 2018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8 , included in our Annual Report on Form 10-K as filed with the Securities and Exchange Commission (“SEC”) on March 15, 2019 . Business Combinations We apply the provisions of Accounting Standards Codification ("ASC") 805, Business Combinations ,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s of December 31, 2018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Income Per Share 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s of 5.4 million and 4.0 million common stock equivalents (which include outstanding warrants, preferred stock and stock options) are included for the diluted per share data for three months ended June 30, 2019 and 2018 , respectively. The effects of 5.4 million and 3.9 million common stock equivalents are included for the diluted per share data for the six months ended June 30, 2019 and 2018 , respectively. Recently Issued Accounting Pronouncements In February 2016, the Financial Accounting Standards Board ("FASB") issued a new standard related to Leases, Accounting Standards Update ("ASU") No. 2016-02, Leases (Topic 842) and subsequent amendments, which replaced existing U.S. GAAP and requires lessees to recognize right-of-use ("ROU") assets and lease liabilities on the balance sheet for those leases classified as operating leases for greater transparency. The Company, using a modified retrospective adoption approach, is required to recognize and measure leases existing at the beginning of the adoption period, with certain practical expedients available.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umulative effect of the changes made to our January 1, 2019 unaudited consolidated balance sheet as a result of the adoption of ASC 842 are as follows: Balance at Adjustment for Adjusted balance at December 31, 2018 ASC 842 January 1, 2019 Assets: Property and equipment, net 3,627,886 (90,494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 Effective January 1, 2018, we adopted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June 2016, the FASB issued ASU 2016-13: Financial Instruments - Credit Losses (Topic 326) - Measurement of Credit Losses on Financial Instruments . The ASU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and early adoption is permitted. We do not expect the adoption of ASU 2016-13 will have a significant impact on our consolidated financial statements. In February 2018, the FASB issued ASU 2018-02: Income Statement – Reporting Comprehensive Income (Topic 220) .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us the option to reclassify these stranded tax effects to accumulated deficit that relate to the change in the federal tax rate resulting from the passage of the Tax Cuts and Jobs Act. This update is effective for fiscal years beginning after December 15, 2018, including interim periods therein, and early adoption is permitted. We do not expect the adoption of ASU 2018-02 will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all entities for fiscal years beginning after December 15, 2019 including interim periods within those fiscal years. We do not expect ASU 2018-13 will have a material impact on our consolidated financial statements.</t>
  </si>
  <si>
    <t>Business Combinations</t>
  </si>
  <si>
    <t>Business Combinations [Abstract]</t>
  </si>
  <si>
    <t>Business Combinations On October 15, 2018, we acquired substantially all of the assets, other than cash, of the United States operations of Micron Optics, Inc. ("MOI") for cash consideration of $5.5 million , of which $5.0 million was paid as of June 30, 2019 , with the remaining $0.5 million reflected in accrued liabilities. For the three months ended June 30, 2019 , we recognized revenue of $2.6 million and operating income of $0.7 million associated with the acquired operations of MOI, and for the six months ended June 30, 2019 , we recognized revenue of $5.3 million and operating income of $1.3 million associated with the acquired operations of MOI. On March 1, 2019, we acquired the outstanding stock of General Photonics Corporation ("GP") for cash consideration of $19.0 million . Of the purchase price, $17.1 million was paid at closing and $1.9 million was placed into escrow for possible working capital adjustments to the purchase price and potential satisfaction of certain post-closing indemnification obligations. Additionally, we can become obligated to pay additional cash consideration of up to $1.0 million if certain revenue targets for the GP historical business are met for the twelve month period following the closing. We currently estimate the fair value of the contingent obligation to be $0.9 million , which is shown in accrued liabilities on the consolidated balance sheet. The fair value of the contingent obligation was determined using the present value of estimated likely future payments. For the three months ended June 30, 2019 , we recognized revenue of $3.2 million and operating income of $0.3 million associated with the acquired operations of GP, and we recognized revenue of $3.9 million and operating income of $0.2 million associated with the acquired operations of GP for the period from the closing of the acquisition through June 30, 2019 . Operating income for the three months ended June 30, 2019 included $0.6 million in amortization expense for the acquired intangibles associated with the acquisition of GP, and operating income included $0.8 million in amortization expense for the acquired intangibles associated with the acquisition of GP for the period from the closing of the acquisition through June 30, 2019 . Operating income for the three months ended June 30, 2019 also included $43.7 thousand of costs associated with the acquisition of GP. Operating income for the six months ended June 30, 2019 included $0.9 million of costs associated with the acquisition of GP. The amortization expense for the acquired intangibles as well as the costs associated with the acquisition of GP are included in the cost of goods sold and selling, general and administrative expenses in our consolidated statements of operations. These acquisitions have been accounted for under the acquisition method of accounting in accordance with ASC 805. Under the acquisition method of accounting,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We have completed a preliminary allocation of the purchase consideration with the assistance of a third-party valuation expert. The following allocation of the purchase consideration of each acquisition is subject to revision as additional information becomes known in the future. Preliminary Allocation MOI GP Accounts receivable $ 1,742,693 $ 1,520,950 Inventory 1,435,606 2,698,000 Other current assets 69,951 763,873 Property and equipment 996,460 286,000 Identifiable intangible assets 1,650,000 8,200,000 Goodwill 101,008 10,315,490 Accounts payable and accrued expenses (450,985 ) (3,865,063 ) Total purchase consideration $ 5,544,733 $ 19,919,250 The preliminary identifiable intangible assets and their estimated useful lives were as follows: Estimated Estimated Fair Value Useful Life MOI GP Developed technology 5 - 8 years $ 1,200,000 $ 7,200,000 In process research and development 7 years 200,000 — Trade names and trademarks 3 years 150,000 400,000 Customer base 7 - 15 years 100,000 600,000 $ 1,650,000 $ 8,200,000 Developed technologies acquired primarily consist of MOI's technologies related to fiber optic sensing instruments, modules, and components and GP's technologies relating to the measurement and control of the polarization of light. The developed technologies were valued using the "multi-period excess earnings" method, under the income approach. The multi-period excess earnings method reflects the present value of the projected cash flows that are expected by the developed technologies less charges representing the contribution of other assets to those cash flows. Discount rates of 24.5% and 17% were used to discount the cash flows of MOI and GP, respectively, to present value. In process research and development represents the fair value of incomplete MOI research and development projects that had not reached technological feasibility as of the closing date of the acquisition. In the future, the fair value of each such project at the closing date of the acquisition will be either amortized or impaired depending on whether the project is completed or abandoned. The fair value of in process research and development was determined using the multi-period excess earnings method. A discount rate of 29.5% was used to discount the cash flows to the present value. Customer base represents the fair value of projected cash flows that will be derived from the sale of products to existing customers of MOI and GP as of the respective closing dates of their acquisitions. Customer relationships were valued using the "distributor" method, under the income approach. Under this premise, the margin of a distributor within the industry is deemed to be the margin attributable to customer relationships. This isolates the cash flows attributable to the customer relationships for which a market participant would be willing to pay. Discount rates of 24.5% and 16% were used to discount cash flows of MOI and GP, respectively, to present value. Trade names and trademarks are considered a type of guarantee of a certain level of quality or performance represented by the MOI and GP brands. Trade names and trademarks were valued using the "relief from royalty" method of the income approach. This method is based on the assumption that in lieu of ownership, a market participant would be willing to pay a royalty in order to exploit the related benefits of this asset. Discount rates of 17% and 16% were used to discount the cash flows of MOI and GP, respectively, to the present value. Goodwill represents the excess of consideration transferred over the net of the acquisition date fair values of the assets acquired and the liabilities assumed in connection with the acquisition. Goodwill generated from our business acquisitions was primarily attributable to expected synergies from future growth. Pro forma consolidated results of operations The following unaudited pro forma financial information presents combined results of operations for each of the periods presented as if the acquisitions of MOI and GP had been completed on January 1, 2018. The pro forma information includes adjustments to depreciation expense for property and equipment acquired, to amortize expense for the intangible assets acquired, and to eliminate the acquisition transaction expenses recognized in each period. Transaction-related expenses associated with the acquisition and excluded from pro forma income from continuing operations were $43.7 thousand for the three months ended June 30, 2019 , and $0.9 million for the six months ended June 30, 2019 . There were no transaction-related expenses associated with the acquisition for either the three or six months ended June 30, 2018 . The pro forma data are for informational purposes only and are not necessarily indicative of the consolidated results of operations or the combined business had the acquisitions of MOI and GP actually occurred on January 1, 2018,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June 30, Six Months Ended June 30, 2019 2018 2019 2018 Revenue $ 17,813,663 $ 14,332,673 $ 34,676,073 $ 27,451,509 Income/(loss) from continuing operations $ 1,150,903 $ 208,892 $ 3,488,723 $ (134,604 )</t>
  </si>
  <si>
    <t>Discontinued Operations</t>
  </si>
  <si>
    <t>Discontinued Operations and Disposal Groups [Abstract]</t>
  </si>
  <si>
    <t>Discontinued Operations On July 31, 2018 , we sold the assets and operations related to our optoelectronic components and subassemblies ("Opto") business, which was part of our Products and Licensing segment, to an unaffiliated third party for an initial purchase price up to $18.5 million , of which $17.5 million was received at closing and has been properly recorded in the financial statements with the remaining purchase price adjustment up to $1.0 million which is contingent upon the attainment of specified revenue targets during the eighteen months following the closing of the sale. The Opto business was a component of the operations of Advanced Photonix, Inc., which we acquired in May 2015, and represented all of our operations in our Camarillo, California and Montreal, Quebec facilities. We have reported the results of operations of the Opto business as discontinued operations in our consolidated interim financial statements. We allocated a portion of the consolidated tax expense to discontinued operations based on the ratio of the discontinued business's loss before allocations. The key components of net income from discontinued operations were as follows: Three Months Ended June 30, Six Months Ended June 30, 2019 2018 2019 2018 (unaudited) (unaudited) Net revenues $ — $ 3,849,283 $ — $ 7,273,925 Cost of revenues — 2,407,467 — 4,645,617 Operating expenses — 745,635 — 1,443,658 Other income — 12,055 — 22,702 Income before income taxes — 708,236 — 1,207,352 Allocated tax expense — (59,864 ) — 18,499 Net income from discontinued operations $ — $ 768,100 $ — $ 1,188,853 For the six months ended June 30, 2018 , cash flows provided by operating activities for discontinued operations was $ 0.1 million. For the six months ended June 30, 2018 cash flows used in investing activities for discontinued operations was $0.1 million.</t>
  </si>
  <si>
    <t>Goodwill and Intangible Assets Disclosure [Abstract]</t>
  </si>
  <si>
    <t>Goodwill The changes in the carrying value of goodwill during the six months ended June 30, 2019 were as follows: Balance as of December 31, 2018 $ 101,008 Goodwill resulting from business combination - GP 10,315,490 Measurement Period Adjustment - MOI (71,249 ) Balance as of June 30, 2019 $ 10,345,249</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June 30, December 31, (unaudited) Finished goods $ 1,598,532 $ 1,339,832 Work-in-process 1,118,736 643,420 Raw materials 7,015,669 4,890,490 Total inventory $ 9,732,937 $ 6,873,742</t>
  </si>
  <si>
    <t>Accrued Liabilities</t>
  </si>
  <si>
    <t>Payables and Accruals [Abstract]</t>
  </si>
  <si>
    <t xml:space="preserve">Accrued Liabilities Accrued liabilities at June 30, 2019 and December 31, 2018 consisted of the following: June 30, 2019 December 31, 2018 (unaudited) Accrued compensation $ 4,814,036 $ 4,467,587 Income tax payable 409,145 236,636 Accrued professional fees 272,905 198,062 Deferred Rent — 146,542 Current operating lease liability 1,384,294 — Current finance lease liability 50,743 — Royalties 167,662 302,428 Accrued liabilities - other 415,644 404,752 Liability to related party — 298,468 Contingent liability 915,000 — Working capital adjustment - MOI 542,983 542,983 Total accrued liabilities $ 8,972,412 $ 6,597,458 </t>
  </si>
  <si>
    <t>Debt</t>
  </si>
  <si>
    <t>Debt Disclosure [Abstract]</t>
  </si>
  <si>
    <t xml:space="preserve">Debt Silicon Valley Bank Facility We previously maintained a Loan and Security Agreement with SVB (the "Credit Facility") under which we had a term loan with an original borrowing amount of $6.0 million (the “Term Loan”). The Term Loan carried a floating annual interest rate equal to SVB’s prime rate then in effect plus 2% . The Term Loan matured and was repaid in May 2019. The following table presents a summary of debt outstanding as of June 30, 2019 and December 31, 2018 : June 30, 2019 December 31, 2018 (unaudited) Silicon Valley Bank Term Loan $ — $ 625,000 Less: unamortized debt issuance costs — 5,685 Less: current portion — 619,315 Total long-term debt $ — $ — </t>
  </si>
  <si>
    <t>Leases</t>
  </si>
  <si>
    <t>Leases [Abstract]</t>
  </si>
  <si>
    <t>Leases The Company has operating leases for our facilities, which have remaining terms ranging from 1 to 5 years. Most of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The Company also has finance leases for equipment which have remaining terms ranging from 1 to 4 years. These lease agreements are for general office equipment with a 5 -year useful life. These lease agreements do not have an option to extend the lease beyond the stated terms nor do they have an early termination clause. These lease agreements do not have any variable payment provisions included. As of June 30, 2019 , the Company's lease components included in the consolidated balance sheet were as follows: Lease component Classification June 30, 2019 Assets ROU assets - operating lease Other assets $ 2,847,594 ROU assets - finance lease Other assets 94,716 Total ROU assets $ 2,942,310 Liabilities Current operating lease liability Accrued liabilities $ 1,384,294 Current finance lease liability Accrued liabilities 50,743 Long-term operating lease liability Other liabilities 2,572,862 Long-term finance lease liability Other liabilities 47,584 Total lease liabilities $ 4,055,483 Rent expense is recognized on a straight-line basis over the life of the lease. Rent expense consists of the following: Three Months Ended Six Months Ended June 30, 2019 June 30, 2019 Operating lease costs $ 404,531 $ 808,430 Variable rent costs (48,256 ) (72,955 ) Total rent expense $ 356,275 $ 735,475 Future minimum lease payments under non-cancellable leases were as follows: June 30, 2019 2019 - remaining 6 months $ 814,046 2020 1,467,701 2021 640,800 2022 544,704 2023 544,704 2024 and beyond 544,704 Total future minimum lease payments 4,556,659 Less: Interest 599,503 Total operating lease liabilities $ 3,957,156 Current operating lease liability $ 1,384,294 Long-term operating lease liability 2,572,862 Total operating lease liabilities $ 3,957,156 Other information related to leases is as follows: Three Months Ended Six Months Ended June 30, 2019 June 30, 2019 Finance lease cost: Amortization of right-of-use assets $ 10,320 $ 21,965 Interest on lease liabilities 55 2,231 Total finance lease cost $ 10,375 $ 24,196 Other information: Cash paid for amounts included in the measurement of lease liabilities: Operating cash flows from operating leases $ 404,531 $ 808,430 Finance cash flows from finance leases $ 8,791 $ 15,554 Right-of-use assets obtained in exchange for new operating lease liabilities — — Right-of-use assets obtained in exchange for new finance lease liabilities $ — $ 14,541 Weighted-average remaining lease term - operating leases 3.9 3.9 Weighted-average remaining lease term - finance leases 3.9 3.9 Weighted-average discount rate - operating leases 7 % 7 % Weighted-average discount rate - finance leases 7 % 7 %</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is based upon historical experience of homogeneous groups within our company. We also assume an expected dividend yield of zero for all periods, as we have never paid a dividend on our common stock and do not have any plans to do so in the future. Stock Options A summary of the stock option activity for the six months ended June 30, 2019 is presented below: Options Outstanding Options Exercisable Number of Shares Price per Share Weighted Average Exercise Price Aggregate Intrinsic Value (1) Number of Shares Weighted Average Exercise Price Aggregate Intrinsic Value (1) Balance, January 1, 2019 3,108,868 $0.61 - $6.55 $ 2.26 $ 3,669,794 1,986,740 $ 1.81 $ 3,314,494 Granted 565,070 $3.21 - $3.37 Exercised (451,844 ) $0.82 - $1.81 Canceled (7,507 ) $1.47 - $1.98 Balance, June 30, 2019 3,214,587 $0.61 - $6.23 $ 2.57 $ 6,204,781 1,724,056 $ 2.09 $ 4,156,431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June 30, 2019 , the outstanding stock options to purchase an aggregate of 3.2 million shares had a weighted-average remaining contractual term of 6.5 years, and the exercisable stock options to purchase an aggregate of 1.7 million shares had a weighted-average remaining contractual term of 4.0 years. The fair value of shares underlying vested options was $7.8 million at June 30, 2019 . The fair value of shares underlying options exercised during the six months ended June 30, 2019 was $1,671,069 . For the six months ended June 30, 2019 and 2018 we recognized $0.7 million and $0.2 million in share-based compensation expense, respectively, which is included in our selling, general and administrative expense in the accompanying consolidated interim financial statements. We expect to recognize $3.0 million in share-based compensation expense over the weighted-average remaining service period of 3.3 years for stock options outstanding as of June 30, 2019 .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six months ended June 30, 2019 , we issued an aggregate of 230,000 RSUs to certain employees. Of the RSUs issued during the six months ended June 30, 2019 , 167,000 of such RSUs are subject to time-based vesting and are scheduled to vest in three equal annual installments on the anniversary dates of the grant. The remaining 63,000 RSUs are performance-based awards that will vest based on our achievement of long-term performance goals, in particular, based on our levels of 2021 revenue and operating income. The 63,000 shares issuable upon vesting of the performance-based RSUs represent the maximum payout under our performance-based awards, based upon 150% of our target performance for 2021 revenue and operating income (the payout of such awards based on target performance for 2021 revenue and operating income would be 42,000 shares). In the case of the time-based and performance-based RSUs, vesting is also subject to the employee's continuous service with us through vesting. During the six months ended June 30, 2019 , 177,665 shares of restricted stock vested. In addition, in conjunction with our 2018 and 2019 Annual Meetings of Stockholders, we issu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RSUs issued to our non-employee Directors vest at the earlier of the one -year anniversary of their grant or the next annual stockholders' meeting. For the six months ended June 30, 2019 , we issued 11,600 RSUs to certain non-employee members of our Board of Directors in respect of the annual equity grants pursuant to our non-employee director compensation policy. During the six months ended June 30, 2019 , 16,286 RSUs vested. The following table summarizes the value of our unvested restricted stock awards and RSUs: Number of Unvested Shares Weighted Average Grant Date Fair Value Aggregate Grant Date Fair Value of Unvested Shares Balance, January 1, 2019 458,620 $ 2.56 $ 1,172,456 Granted 241,600 3.04 733,429 Vested (193,951 ) 2.32 (450,935 ) Forfeitures — — — Balance, June 30, 2019 506,269 $ 2.87 $ 1,454,950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In December 2017, we amended and restated our Deferred Compensation Plan to also permit participating non-employee directors to elect, beginning in 2018, to defer the receipt of some or all of the equity compensation that they receive for board and committee service. Stock units representing this equity compensation vest at the earlier of the one year anniversary of their grant or the next annual stockholders' meeting. The following is a summary of our stock unit activity under the Deferred Compensation Plan for the six months ended June 30, 2019 : Number of Stock Units Weighted Average Grant Date Fair Value per Share Intrinsic Value Outstanding Balance, January 1, 2019 507,290 $1.53 $ 1,699,422 Granted 100,043 4.21 Forfeitures — — Converted — — Balance, June 30, 2019 607,333 $1.97 $ 2,732,999 As of June 30, 2019 , 34,800 of the outstanding stock units had not yet vested. The following tables detail our equity transactions during the six months ended June 30, 2019 and 2018 : Preferred Stock Common Stock Treasury Stock Additional Paid-in Capital Accumulated Deficit Total Shares $ Shares $ Shares $ $ Balance at January 1, 2019, as previously reported 1,321,514 1,322 27,956,401 30,120 1,253,105 (2,116,640 ) 85,744,750 (21,305,222 ) 62,354,330 Exercise of stock options — — 189,312 189 — — 184,769 — 184,958 Share-based compensation — — — — — — 342,765 — 342,765 Non-cash compensation — — — — — — — — — Stock dividends to Carilion Clinic (1) — — — 20 — — 83,038 (83,058 ) — Net Income — — — — — — — 1,125,879 1,125,879 Purchase of treasury stock — — — — — — — — — Balance, March 31 2019 1,321,514 1,322 28,145,713 30,329 1,253,105 (2,116,640 ) 86,355,322 (20,262,401 ) 64,007,932 Exercise of stock options — — 207,786 208 — — 182,317 — 182,525 Share-based compensation — — — — — — 377,884 — 377,884 Non-cash compensation — — — — — — — — — Stock dividends to Carilion Clinic (1) — — — 20 — — 89,383 (89,403 ) — Net Income — — — — — — — 840,292 840,292 Purchase of treasury stock — — (52,733 ) — 52,733 (220,470 ) — — (220,470 ) Balance, June 30 2019 1,321,514 1,322 28,300,766 30,557 1,305,838 (2,337,110 ) 87,004,906 (19,511,512 ) 65,188,163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354,028 354,028 As adjusted balance at January 1, 2018 1,321,514 1,322 27,283,918 29,186 1,070,904 (1,649,746 ) 83,563,208 (32,052,161 ) 49,891,809 Exercise of stock options — — 10,727 11 — — 22,277 — 22,288 Share-based compensation — — — — — — 94,606 — 94,606 Non-cash compensation — — — — — — — — — Stock dividends to Carilion Clinic (1) — — — 20 — — 64,405 (64,425 ) — Net Income — — — — — — — 148,676 148,676 Purchase of treasury stock — — (132,450 ) — 132,450 (306,041 ) — — (306,041 ) Balance, March 31 2018 1,321,514 1,322 27,162,195 29,217 1,203,354 (1,955,787 ) 83,744,496 (31,967,910 ) 49,851,338 Exercise of stock options — — 250,115 250 — — 617,259 — 617,509 Share-based compensation — — 280,000 280 — — 117,543 — 117,823 Non-cash compensation — — 129,865 130 — — 199,871 — 200,001 Stock dividends to Carilion Clinic (1) — — — 20 — — 63,216 (63,236 ) — Net Income — — — — — — — 1,067,328 1,067,328 Purchase of treasury stock — — (49,751 ) — 49,751 (160,853 ) — — (160,853 ) Balance, June 30 2018 1,321,514 1,322 27,772,424 29,897 1,253,105 (2,116,640 ) 84,742,385 (30,963,818 ) 51,693,146 (1) The stock dividends payable in connection with Carilion Clinic’s Series A Preferred Stock will be issued subsequent to June 30, 2019 . For the period from January 12, 2010, the original issue date of the Series A Preferred Stock, through June 30, 2019 , the Series A Preferred Stock issued to Carilion has accrued $1,590,241 in dividends. The accrued and unpaid dividends as of June 30, 2019 will be paid by the issuance of 750,631 shares of our common stock upon Carilion’s written request. Stock Repurchase Program In September 2017, our board of directors authorized us to repurchase up to $2.0 million of our common stock through September 19, 2018. Our stock repurchase program did not obligate us to acquire any specific number of shares. Under the program, shares could be repurchased in privately negotiated or open market transactions, including under plans complying with Rule 10b5-1 under the Securities Exchange Act of 1934, as amended. As of September 19, 2018, we had repurchased a total of 565,629 shares for an aggregate purchase price of $1.1 million under this stock repurchase program, after which this stock repurchase program expired. We currently maintain all repurchased shares under this stock repurchase program as treasury stock.</t>
  </si>
  <si>
    <t>Revenue Recognition</t>
  </si>
  <si>
    <t>Revenue from Contract with Customer [Abstract]</t>
  </si>
  <si>
    <t>Revenue Recognition Our operations are divided into two operating segments—“Products and Licensing” and “Technology Development”. The Products and Licensing segment derives its revenues from product sales, funded product development and technology licenses.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Disaggregation of Revenue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The details are listed in the table below for the three and six months ended June 30, 2019 and 2018 : Three Months Ended June 30, 2019 Three Months Ended June 30, 2018 (unaudited) (unaudited) Technology Development Products and Licensing Total Technology Development Products and Licensing Total Total Revenue by Geographic Location United States $ 6,440,999 $ 5,638,130 $ 12,079,129 $ 5,466,280 $ 2,267,950 $ 7,734,230 Asia — 3,316,102 3,316,102 — 1,133,448 1,133,448 Europe — 1,775,291 1,775,291 — 1,054,928 1,054,928 Canada, Central and South America — 536,395 536,395 — 758 758 All Others — 106,746 106,746 — — — Total $ 6,440,999 $ 11,372,664 $ 17,813,663 $ 5,466,280 $ 4,457,084 $ 9,923,364 Total Revenue by Major Customer Type Sales to the U.S. government $ 6,293,061 $ 411,979 $ 6,705,040 $ 5,463,116 $ 377,323 $ 5,840,439 U.S. direct commercial sales and other 147,938 5,226,152 5,374,090 3,164 1,890,629 1,893,793 Foreign commercial sales &amp; other — 5,734,533 5,734,533 — 2,189,132 2,189,132 Total $ 6,440,999 $ 11,372,664 $ 17,813,663 $ 5,466,280 $ 4,457,084 $ 9,923,364 Total Revenue by Contract Type Fixed-price contracts $ 3,504,291 $ 11,372,664 $ 14,876,955 $ 2,375,939 $ 4,457,084 $ 6,833,023 Cost-type contracts 2,936,708 — 2,936,708 3,090,341 — 3,090,341 Total $ 6,440,999 $ 11,372,664 $ 17,813,663 $ 5,466,280 $ 4,457,084 $ 9,923,364 Total Revenue by Timing of Recognition Goods transferred at a point in time $ — $ 11,070,193 $ 11,070,193 $ — $ 4,350,718 $ 4,350,718 Goods/services transferred over time 6,440,999 302,471 6,743,470 5,466,280 106,366 5,572,646 Total $ 6,440,999 $ 11,372,664 $ 17,813,663 $ 5,466,280 $ 4,457,084 $ 9,923,364 Total Revenue by Major Products/Services Technology development $ 6,440,999 $ — $ 6,440,999 $ 5,466,280 $ — $ 5,466,280 Optical test and measurement systems — 10,745,548 10,745,548 — 3,971,510 3,971,510 Other — 627,116 627,116 — 485,574 485,574 Total $ 6,440,999 $ 11,372,664 $ 17,813,663 $ 5,466,280 $ 4,457,084 $ 9,923,364 Six Months Ended June 30, 2019 Six Months Ended June 30, 2018 (unaudited) (unaudited) Technology Development Products and Licensing Total Technology Development Products and Licensing Total Total Revenue by Geographic Location United States $ 13,081,742 $ 9,558,073 $ 22,639,815 $ 10,103,056 $ 4,709,447 $ 14,812,503 Asia — 5,722,104 5,722,104 — 2,136,580 2,136,580 Europe — 3,430,598 3,430,598 — 1,642,334 1,642,334 Canada, Central and South America — 717,580 717,580 — 98,477 98,477 All Others — 136,684 136,684 — 2,000 2,000 Total $ 13,081,742 $ 19,565,039 $ 32,646,781 $ 10,103,056 $ 8,588,838 $ 18,691,894 Total Revenue by Major Customer Type Sales to the U.S. government $ 12,768,509 $ 1,197,202 $ 13,965,711 $ 10,068,270 $ 387,680 $ 10,455,950 U.S. direct commercial sales and other 313,233 8,360,872 8,674,105 34,786 4,332,348 4,367,134 Foreign commercial sales &amp; other — 10,006,965 10,006,965 — 3,868,810 3,868,810 Total $ 13,081,742 $ 19,565,039 $ 32,646,781 $ 10,103,056 $ 8,588,838 $ 18,691,894 Total Revenue by Contract Type Fixed-price contracts $ 7,166,725 $ 19,565,039 $ 26,731,764 $ 4,607,593 $ 8,588,838 $ 13,196,431 Cost-type contracts 5,915,017 — 5,915,017 5,495,463 — 5,495,463 Total $ 13,081,742 $ 19,565,039 $ 32,646,781 $ 10,103,056 $ 8,588,838 $ 18,691,894 Total Revenue by Timing of Recognition Goods transferred at a point in time $ — $ 18,665,786 $ 18,665,786 $ — $ 8,315,068 $ 8,315,068 Goods/services transferred over time 13,081,742 899,253 13,980,995 10,103,056 273,770 10,376,826 Total $ 13,081,742 $ 19,565,039 $ 32,646,781 $ 10,103,056 $ 8,588,838 $ 18,691,894 Total Revenue by Major Products/Services Technology development $ 13,081,742 $ — $ 13,081,742 $ 10,103,056 $ — $ 10,103,056 Optical test and measurement systems — 18,088,741 18,088,741 — 7,659,520 7,659,520 Other — 1,476,298 1,476,298 — 929,318 929,318 Total $ 13,081,742 $ 19,565,039 $ 32,646,781 $ 10,103,056 $ 8,588,838 $ 18,691,894 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net contract assets (liabilities) increased $0.8 million , due primarily to increased contract assets in addition to a slight decrease in contract liabilities. The increase in contract assets is a result of the increased number of government research programs in addition to an increase in the number of our Fixed-Price contracts that have not reached milestones as designated in their respective contracts. The following table shows the components of our contract balances as of June 30, 2019 and December 31, 2018 : June 30, 2019 December 31, 2018 Contract assets $ 3,480,629 $ 2,759,315 Contract liabilities (2,407,830 ) (2,486,111 ) Net contract assets $ 1,072,799 $ 273,204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Products and Licensing segment's unfulfilled performance obligations was $14.1 million at June 30, 2019 . We expect to satisfy 41% of the performance obligations in 2019, 28% in 2020 and the remainder by 2023. The approximate value of our Technology Development segment's unfulfilled performance obligations was $26.6 million at June 30, 2019 . We expect to satisfy 46% of the performance obligations in 2019, 44% in 2020 and the remainder by 2022.</t>
  </si>
  <si>
    <t>Income Taxes</t>
  </si>
  <si>
    <t>Income Tax Disclosure [Abstract]</t>
  </si>
  <si>
    <t>Income Taxes We and our subsidiaries file U.S. Federal income tax returns and income tax returns in various state, local and foreign jurisdictions. Our quarterly tax provision, and our quarterly estimate of our annual effective tax rate, is subject to significant variation due to several factors, including the variability in accurately predicting our pre-tax and taxable income and the mix of jurisdictions to which they relate, changes in how we do business, changes in our stock price, tax law developments (including changes in statu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the six months ended June 30, 2019 , our effective income tax rate was (464.35)% . We expect our effective tax rate for 2019 to continue to differ from the Federal statutory rate of 21%, partly because of the partial release of the valuation allowance due to the acquisition of GP in the first quarter of 2019, and partly because of the net operating loss carryforwards expected to be used to offset taxable income. We consider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June 30, 2019 , management has concluded a full valuation allowance of the DTAs is necessary because of sufficient uncertainty in our ability to realize the benefit associated with such DTAs in the future.</t>
  </si>
  <si>
    <t>Operating Segments</t>
  </si>
  <si>
    <t>Segment Reporting [Abstract]</t>
  </si>
  <si>
    <t>Operating Segments Through June 30, 2019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15, 2019). The table below presents revenues and operating income/(loss) for reportable segments: Three Months Ended June 30, Six Months Ended June 30, 2019 2018 2019 2018 (unaudited) (unaudited) Revenues: Products and licensing $ 11,372,664 $ 4,457,084 $ 19,565,039 $ 8,588,838 Technology development 6,440,999 5,466,280 13,081,742 10,103,056 Total revenues $ 17,813,663 $ 9,923,364 $ 32,646,781 $ 18,691,894 Products and licensing operating income/(loss) $ 490,694 $ 105,734 $ (489,901 ) $ (91,165 ) Technology development operating income/(loss) 523,266 99,234 587,505 (77,323 ) Total operating income/(loss) $ 1,013,960 $ 204,968 $ 97,604 $ (168,488 ) Depreciation, products and licensing $ 125,502 $ 75,314 $ 284,492 $ 139,631 Depreciation, technology development $ 91,113 $ 94,774 $ 189,508 $ 188,374 Amortization, products and licensing $ 404,136 $ 103,781 $ 631,843 $ 216,510 Amortization, technology development $ 31,834 $ 40,856 $ 59,766 $ 78,062 The table below presents assets for reportable segments: June 30, December 31, (unaudited) Total segment assets: Products and licensing $ 44,505,233 $ 40,775,211 Technology development 37,683,684 34,823,525 Total assets $ 82,188,917 $ 75,598,736 Property plant and equipment, and intangible assets, products and licensing $ 22,881,468 $ 4,927,453 Property plant and equipment, and intangible assets, technology development $ 2,168,927 $ 2,103,711 The U.S. government accounted for 38% and 59% of total consolidated revenues for the three months ended June 30, 2019 and 2018 , respectively and for 43% and 56% of total consolidated revenues for the six months ended June 30, 2019 and 2018 , respectively. International revenues (customers outside the United States) accounted for 32% and 22% of total consolidated revenues for the three months ended June 30, 2019 and 2018 , respectively, and 31% and 21% of the total consolidated revenues for the six months ended June 30, 2019 and 2018 , respectively. No single country, outside of the United States, represented more than 10% of total revenues in the three and six months ended June 30, 2019 and 2018 .</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March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The notice of claim received from Macom totaled $2.0 million under various indemnity provisions. We have disputed Macom's assertion of right to payment for the matters described in the Claim. It is uncertain what amount, if any, will be owed in settlement of the Claim. As of June 30, 2019 , $1.5 million of the escrow balance had been received with the remaining $2.5 million in the escrow account pending resolution of the dispute. On July 31, 2018, we sold the assets associated with our Opto components business to an unaffiliated third party. The asset purchase agreement provides for additional consideration of up to $1.0 million contingent upon the achievement of a specified revenue level by the sold business during the 18 months following the sale. In addition, the asset purchase agreement provides for a potential adjustment to the consideration paid, either positive or negative, to the extent that working capital transferred to the buyer is greater or less than a specified target amount. There have been no amounts recorded in reference to the above matter in the financial statements as of June 30, 2019 . It is uncertain what amount, if any, will be received or paid with respect to each of these potential adjustments. We executed a non-cancelable purchase order totaling $0.5 million in the fourth quarter of 2017 and a non-cancelable purchase order totaling $1.1 million in the first quarter of 2018 for multiple shipments of tunable lasers to be delivered over an 18 -month period. At June 30, 2019 , none of these commitments remained and all orders had been received. As of the date of filing of this report, we had executed non-cancelable purchase orders totaling $2.5 million for multiple additional shipments of tunable lasers, which are expected to be delivered by September 1, 2019.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products for the telecommunications industry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t>
  </si>
  <si>
    <t>Unaudited Interim Financial Information</t>
  </si>
  <si>
    <t>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June 30, 2019 , results of operations and changes in stockholders' equity for the three and six months ended June 30, 2019 and 2018 , and cash flows for the six months ended June 30, 2019 and 2018 . The results of operations for the three and six months ended June 30, 2019 , are not necessarily indicative of the results that may be expected for the year ending December 31, 2019 . The consolidated balance sheet as of December 31, 2018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8 , included in our Annual Report on Form 10-K as filed with the Securities and Exchange Commission (“SEC”) on March 15, 2019 .</t>
  </si>
  <si>
    <t>Business Combinations We apply the provisions of Accounting Standards Codification ("ASC") 805, Business Combinations ,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Goodwill and Intangible Assets</t>
  </si>
  <si>
    <t>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s of December 31, 2018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Income Per Share</t>
  </si>
  <si>
    <t>Net Income Per Share 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Recently Issued Accounting Pronouncements In February 2016, the Financial Accounting Standards Board ("FASB") issued a new standard related to Leases, Accounting Standards Update ("ASU") No. 2016-02, Leases (Topic 842) and subsequent amendments, which replaced existing U.S. GAAP and requires lessees to recognize right-of-use ("ROU") assets and lease liabilities on the balance sheet for those leases classified as operating leases for greater transparency. The Company, using a modified retrospective adoption approach, is required to recognize and measure leases existing at the beginning of the adoption period, with certain practical expedients available.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umulative effect of the changes made to our January 1, 2019 unaudited consolidated balance sheet as a result of the adoption of ASC 842 are as follows: Balance at Adjustment for Adjusted balance at December 31, 2018 ASC 842 January 1, 2019 Assets: Property and equipment, net 3,627,886 (90,494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 Effective January 1, 2018, we adopted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June 2016, the FASB issued ASU 2016-13: Financial Instruments - Credit Losses (Topic 326) - Measurement of Credit Losses on Financial Instruments . The ASU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and early adoption is permitted. We do not expect the adoption of ASU 2016-13 will have a significant impact on our consolidated financial statements. In February 2018, the FASB issued ASU 2018-02: Income Statement – Reporting Comprehensive Income (Topic 220) .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us the option to reclassify these stranded tax effects to accumulated deficit that relate to the change in the federal tax rate resulting from the passage of the Tax Cuts and Jobs Act. This update is effective for fiscal years beginning after December 15, 2018, including interim periods therein, and early adoption is permitted. We do not expect the adoption of ASU 2018-02 will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all entities for fiscal years beginning after December 15, 2019 including interim periods within those fiscal years. We do not expect ASU 2018-13 will have a material impact on our consolidated financial statements.</t>
  </si>
  <si>
    <t>Basis of Presentation and Significant Accounting Policies (Tables)</t>
  </si>
  <si>
    <t>Schedule of the Cumulative Effect of Adoption of Topic 842</t>
  </si>
  <si>
    <t>The cumulative effect of the changes made to our January 1, 2019 unaudited consolidated balance sheet as a result of the adoption of ASC 842 are as follows: Balance at Adjustment for Adjusted balance at December 31, 2018 ASC 842 January 1, 2019 Assets: Property and equipment, net 3,627,886 (90,494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t>
  </si>
  <si>
    <t>Business Combinations (Tables)</t>
  </si>
  <si>
    <t>Allocation of Purchase Consideration</t>
  </si>
  <si>
    <t>The following allocation of the purchase consideration of each acquisition is subject to revision as additional information becomes known in the future. Preliminary Allocation MOI GP Accounts receivable $ 1,742,693 $ 1,520,950 Inventory 1,435,606 2,698,000 Other current assets 69,951 763,873 Property and equipment 996,460 286,000 Identifiable intangible assets 1,650,000 8,200,000 Goodwill 101,008 10,315,490 Accounts payable and accrued expenses (450,985 ) (3,865,063 ) Total purchase consideration $ 5,544,733 $ 19,919,250</t>
  </si>
  <si>
    <t>Schedule of Preliminary Identifiable Intangible Assets Acquired and their Estimated Lives</t>
  </si>
  <si>
    <t>The preliminary identifiable intangible assets and their estimated useful lives were as follows: Estimated Estimated Fair Value Useful Life MOI GP Developed technology 5 - 8 years $ 1,200,000 $ 7,200,000 In process research and development 7 years 200,000 — Trade names and trademarks 3 years 150,000 400,000 Customer base 7 - 15 years 100,000 600,000 $ 1,650,000 $ 8,200,000</t>
  </si>
  <si>
    <t>Unaudited Pro Forma Financial Information</t>
  </si>
  <si>
    <t>The following unaudited pro forma financial information presents combined results of operations for each of the periods presented as if the acquisitions of MOI and GP had been completed on January 1, 2018. The pro forma information includes adjustments to depreciation expense for property and equipment acquired, to amortize expense for the intangible assets acquired, and to eliminate the acquisition transaction expenses recognized in each period. Transaction-related expenses associated with the acquisition and excluded from pro forma income from continuing operations were $43.7 thousand for the three months ended June 30, 2019 , and $0.9 million for the six months ended June 30, 2019 . There were no transaction-related expenses associated with the acquisition for either the three or six months ended June 30, 2018 . The pro forma data are for informational purposes only and are not necessarily indicative of the consolidated results of operations or the combined business had the acquisitions of MOI and GP actually occurred on January 1, 2018,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June 30, Six Months Ended June 30, 2019 2018 2019 2018 Revenue $ 17,813,663 $ 14,332,673 $ 34,676,073 $ 27,451,509 Income/(loss) from continuing operations $ 1,150,903 $ 208,892 $ 3,488,723 $ (134,604 )</t>
  </si>
  <si>
    <t>Discontinued Operations (Tables)</t>
  </si>
  <si>
    <t>Components of Discontinued Operations</t>
  </si>
  <si>
    <t>The key components of net income from discontinued operations were as follows: Three Months Ended June 30, Six Months Ended June 30, 2019 2018 2019 2018 (unaudited) (unaudited) Net revenues $ — $ 3,849,283 $ — $ 7,273,925 Cost of revenues — 2,407,467 — 4,645,617 Operating expenses — 745,635 — 1,443,658 Other income — 12,055 — 22,702 Income before income taxes — 708,236 — 1,207,352 Allocated tax expense — (59,864 ) — 18,499 Net income from discontinued operations $ — $ 768,100 $ — $ 1,188,853</t>
  </si>
  <si>
    <t>Goodwill (Tables)</t>
  </si>
  <si>
    <t>Schedule of goodwill</t>
  </si>
  <si>
    <t>The changes in the carrying value of goodwill during the six months ended June 30, 2019 were as follows: Balance as of December 31, 2018 $ 101,008 Goodwill resulting from business combination - GP 10,315,490 Measurement Period Adjustment - MOI (71,249 ) Balance as of June 30, 2019 $ 10,345,249</t>
  </si>
  <si>
    <t>Inventory (Tables)</t>
  </si>
  <si>
    <t>Components of Inventory</t>
  </si>
  <si>
    <t>Components of inventory were as follows: June 30, December 31, (unaudited) Finished goods $ 1,598,532 $ 1,339,832 Work-in-process 1,118,736 643,420 Raw materials 7,015,669 4,890,490 Total inventory $ 9,732,937 $ 6,873,742</t>
  </si>
  <si>
    <t>Accrued Liabilities (Tables)</t>
  </si>
  <si>
    <t>Schedule of Accrued Liabilities</t>
  </si>
  <si>
    <t xml:space="preserve">Accrued liabilities at June 30, 2019 and December 31, 2018 consisted of the following: June 30, 2019 December 31, 2018 (unaudited) Accrued compensation $ 4,814,036 $ 4,467,587 Income tax payable 409,145 236,636 Accrued professional fees 272,905 198,062 Deferred Rent — 146,542 Current operating lease liability 1,384,294 — Current finance lease liability 50,743 — Royalties 167,662 302,428 Accrued liabilities - other 415,644 404,752 Liability to related party — 298,468 Contingent liability 915,000 — Working capital adjustment - MOI 542,983 542,983 Total accrued liabilities $ 8,972,412 $ 6,597,458 </t>
  </si>
  <si>
    <t>Debt (Tables)</t>
  </si>
  <si>
    <t>Summary of Debt Outstanding</t>
  </si>
  <si>
    <t xml:space="preserve">The following table presents a summary of debt outstanding as of June 30, 2019 and December 31, 2018 : June 30, 2019 December 31, 2018 (unaudited) Silicon Valley Bank Term Loan $ — $ 625,000 Less: unamortized debt issuance costs — 5,685 Less: current portion — 619,315 Total long-term debt $ — $ — </t>
  </si>
  <si>
    <t>Leases (Tables)</t>
  </si>
  <si>
    <t>Schedule of lease components</t>
  </si>
  <si>
    <t>As of June 30, 2019 , the Company's lease components included in the consolidated balance sheet were as follows: Lease component Classification June 30, 2019 Assets ROU assets - operating lease Other assets $ 2,847,594 ROU assets - finance lease Other assets 94,716 Total ROU assets $ 2,942,310 Liabilities Current operating lease liability Accrued liabilities $ 1,384,294 Current finance lease liability Accrued liabilities 50,743 Long-term operating lease liability Other liabilities 2,572,862 Long-term finance lease liability Other liabilities 47,584 Total lease liabilities $ 4,055,483</t>
  </si>
  <si>
    <t>Schedule of rent expense</t>
  </si>
  <si>
    <t>Rent expense is recognized on a straight-line basis over the life of the lease. Rent expense consists of the following: Three Months Ended Six Months Ended June 30, 2019 June 30, 2019 Operating lease costs $ 404,531 $ 808,430 Variable rent costs (48,256 ) (72,955 ) Total rent expense $ 356,275 $ 735,475</t>
  </si>
  <si>
    <t>Schedule of future minimum lease payments</t>
  </si>
  <si>
    <t>Future minimum lease payments under non-cancellable leases were as follows: June 30, 2019 2019 - remaining 6 months $ 814,046 2020 1,467,701 2021 640,800 2022 544,704 2023 544,704 2024 and beyond 544,704 Total future minimum lease payments 4,556,659 Less: Interest 599,503 Total operating lease liabilities $ 3,957,156 Current operating lease liability $ 1,384,294 Long-term operating lease liability 2,572,862 Total operating lease liabilities $ 3,957,156</t>
  </si>
  <si>
    <t>Schedule of other information related to leases</t>
  </si>
  <si>
    <t>Other information related to leases is as follows: Three Months Ended Six Months Ended June 30, 2019 June 30, 2019 Finance lease cost: Amortization of right-of-use assets $ 10,320 $ 21,965 Interest on lease liabilities 55 2,231 Total finance lease cost $ 10,375 $ 24,196 Other information: Cash paid for amounts included in the measurement of lease liabilities: Operating cash flows from operating leases $ 404,531 $ 808,430 Finance cash flows from finance leases $ 8,791 $ 15,554 Right-of-use assets obtained in exchange for new operating lease liabilities — — Right-of-use assets obtained in exchange for new finance lease liabilities $ — $ 14,541 Weighted-average remaining lease term - operating leases 3.9 3.9 Weighted-average remaining lease term - finance leases 3.9 3.9 Weighted-average discount rate - operating leases 7 % 7 % Weighted-average discount rate - finance leases 7 % 7 %</t>
  </si>
  <si>
    <t>Capital Stock and Share-Based Compensation (Tables)</t>
  </si>
  <si>
    <t>Summary of Stock Option Activity</t>
  </si>
  <si>
    <t>A summary of the stock option activity for the six months ended June 30, 2019 is presented below: Options Outstanding Options Exercisable Number of Shares Price per Share Weighted Average Exercise Price Aggregate Intrinsic Value (1) Number of Shares Weighted Average Exercise Price Aggregate Intrinsic Value (1) Balance, January 1, 2019 3,108,868 $0.61 - $6.55 $ 2.26 $ 3,669,794 1,986,740 $ 1.81 $ 3,314,494 Granted 565,070 $3.21 - $3.37 Exercised (451,844 ) $0.82 - $1.81 Canceled (7,507 ) $1.47 - $1.98 Balance, June 30, 2019 3,214,587 $0.61 - $6.23 $ 2.57 $ 6,204,781 1,724,056 $ 2.09 $ 4,156,431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table summarizes the value of our unvested restricted stock awards and RSUs: Number of Unvested Shares Weighted Average Grant Date Fair Value Aggregate Grant Date Fair Value of Unvested Shares Balance, January 1, 2019 458,620 $ 2.56 $ 1,172,456 Granted 241,600 3.04 733,429 Vested (193,951 ) 2.32 (450,935 ) Forfeitures — — — Balance, June 30, 2019 506,269 $ 2.87 $ 1,454,950 The following is a summary of our stock unit activity under the Deferred Compensation Plan for the six months ended June 30, 2019 : Number of Stock Units Weighted Average Grant Date Fair Value per Share Intrinsic Value Outstanding Balance, January 1, 2019 507,290 $1.53 $ 1,699,422 Granted 100,043 4.21 Forfeitures — — Converted — — Balance, June 30, 2019 607,333 $1.97 $ 2,732,999</t>
  </si>
  <si>
    <t>Details of Equity Transactions</t>
  </si>
  <si>
    <t>The following tables detail our equity transactions during the six months ended June 30, 2019 and 2018 : Preferred Stock Common Stock Treasury Stock Additional Paid-in Capital Accumulated Deficit Total Shares $ Shares $ Shares $ $ Balance at January 1, 2019, as previously reported 1,321,514 1,322 27,956,401 30,120 1,253,105 (2,116,640 ) 85,744,750 (21,305,222 ) 62,354,330 Exercise of stock options — — 189,312 189 — — 184,769 — 184,958 Share-based compensation — — — — — — 342,765 — 342,765 Non-cash compensation — — — — — — — — — Stock dividends to Carilion Clinic (1) — — — 20 — — 83,038 (83,058 ) — Net Income — — — — — — — 1,125,879 1,125,879 Purchase of treasury stock — — — — — — — — — Balance, March 31 2019 1,321,514 1,322 28,145,713 30,329 1,253,105 (2,116,640 ) 86,355,322 (20,262,401 ) 64,007,932 Exercise of stock options — — 207,786 208 — — 182,317 — 182,525 Share-based compensation — — — — — — 377,884 — 377,884 Non-cash compensation — — — — — — — — — Stock dividends to Carilion Clinic (1) — — — 20 — — 89,383 (89,403 ) — Net Income — — — — — — — 840,292 840,292 Purchase of treasury stock — — (52,733 ) — 52,733 (220,470 ) — — (220,470 ) Balance, June 30 2019 1,321,514 1,322 28,300,766 30,557 1,305,838 (2,337,110 ) 87,004,906 (19,511,512 ) 65,188,163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354,028 354,028 As adjusted balance at January 1, 2018 1,321,514 1,322 27,283,918 29,186 1,070,904 (1,649,746 ) 83,563,208 (32,052,161 ) 49,891,809 Exercise of stock options — — 10,727 11 — — 22,277 — 22,288 Share-based compensation — — — — — — 94,606 — 94,606 Non-cash compensation — — — — — — — — — Stock dividends to Carilion Clinic (1) — — — 20 — — 64,405 (64,425 ) — Net Income — — — — — — — 148,676 148,676 Purchase of treasury stock — — (132,450 ) — 132,450 (306,041 ) — — (306,041 ) Balance, March 31 2018 1,321,514 1,322 27,162,195 29,217 1,203,354 (1,955,787 ) 83,744,496 (31,967,910 ) 49,851,338 Exercise of stock options — — 250,115 250 — — 617,259 — 617,509 Share-based compensation — — 280,000 280 — — 117,543 — 117,823 Non-cash compensation — — 129,865 130 — — 199,871 — 200,001 Stock dividends to Carilion Clinic (1) — — — 20 — — 63,216 (63,236 ) — Net Income — — — — — — — 1,067,328 1,067,328 Purchase of treasury stock — — (49,751 ) — 49,751 (160,853 ) — — (160,853 ) Balance, June 30 2018 1,321,514 1,322 27,772,424 29,897 1,253,105 (2,116,640 ) 84,742,385 (30,963,818 ) 51,693,146 (1) The stock dividends payable in connection with Carilion Clinic’s Series A Preferred Stock will be issued subsequent to June 30, 2019 . For the period from January 12, 2010, the original issue date of the Series A Preferred Stock, through June 30, 2019 , the Series A Preferred Stock issued to Carilion has accrued $1,590,241 in dividends. The accrued and unpaid dividends as of June 30, 2019 will be paid by the issuance of 750,631 shares of our common stock upon Carilion’s written request.</t>
  </si>
  <si>
    <t>Revenue Recognition (Tables)</t>
  </si>
  <si>
    <t>Schedule of Disaggregation of Revenue</t>
  </si>
  <si>
    <t>The details are listed in the table below for the three and six months ended June 30, 2019 and 2018 : Three Months Ended June 30, 2019 Three Months Ended June 30, 2018 (unaudited) (unaudited) Technology Development Products and Licensing Total Technology Development Products and Licensing Total Total Revenue by Geographic Location United States $ 6,440,999 $ 5,638,130 $ 12,079,129 $ 5,466,280 $ 2,267,950 $ 7,734,230 Asia — 3,316,102 3,316,102 — 1,133,448 1,133,448 Europe — 1,775,291 1,775,291 — 1,054,928 1,054,928 Canada, Central and South America — 536,395 536,395 — 758 758 All Others — 106,746 106,746 — — — Total $ 6,440,999 $ 11,372,664 $ 17,813,663 $ 5,466,280 $ 4,457,084 $ 9,923,364 Total Revenue by Major Customer Type Sales to the U.S. government $ 6,293,061 $ 411,979 $ 6,705,040 $ 5,463,116 $ 377,323 $ 5,840,439 U.S. direct commercial sales and other 147,938 5,226,152 5,374,090 3,164 1,890,629 1,893,793 Foreign commercial sales &amp; other — 5,734,533 5,734,533 — 2,189,132 2,189,132 Total $ 6,440,999 $ 11,372,664 $ 17,813,663 $ 5,466,280 $ 4,457,084 $ 9,923,364 Total Revenue by Contract Type Fixed-price contracts $ 3,504,291 $ 11,372,664 $ 14,876,955 $ 2,375,939 $ 4,457,084 $ 6,833,023 Cost-type contracts 2,936,708 — 2,936,708 3,090,341 — 3,090,341 Total $ 6,440,999 $ 11,372,664 $ 17,813,663 $ 5,466,280 $ 4,457,084 $ 9,923,364 Total Revenue by Timing of Recognition Goods transferred at a point in time $ — $ 11,070,193 $ 11,070,193 $ — $ 4,350,718 $ 4,350,718 Goods/services transferred over time 6,440,999 302,471 6,743,470 5,466,280 106,366 5,572,646 Total $ 6,440,999 $ 11,372,664 $ 17,813,663 $ 5,466,280 $ 4,457,084 $ 9,923,364 Total Revenue by Major Products/Services Technology development $ 6,440,999 $ — $ 6,440,999 $ 5,466,280 $ — $ 5,466,280 Optical test and measurement systems — 10,745,548 10,745,548 — 3,971,510 3,971,510 Other — 627,116 627,116 — 485,574 485,574 Total $ 6,440,999 $ 11,372,664 $ 17,813,663 $ 5,466,280 $ 4,457,084 $ 9,923,364 Six Months Ended June 30, 2019 Six Months Ended June 30, 2018 (unaudited) (unaudited) Technology Development Products and Licensing Total Technology Development Products and Licensing Total Total Revenue by Geographic Location United States $ 13,081,742 $ 9,558,073 $ 22,639,815 $ 10,103,056 $ 4,709,447 $ 14,812,503 Asia — 5,722,104 5,722,104 — 2,136,580 2,136,580 Europe — 3,430,598 3,430,598 — 1,642,334 1,642,334 Canada, Central and South America — 717,580 717,580 — 98,477 98,477 All Others — 136,684 136,684 — 2,000 2,000 Total $ 13,081,742 $ 19,565,039 $ 32,646,781 $ 10,103,056 $ 8,588,838 $ 18,691,894 Total Revenue by Major Customer Type Sales to the U.S. government $ 12,768,509 $ 1,197,202 $ 13,965,711 $ 10,068,270 $ 387,680 $ 10,455,950 U.S. direct commercial sales and other 313,233 8,360,872 8,674,105 34,786 4,332,348 4,367,134 Foreign commercial sales &amp; other — 10,006,965 10,006,965 — 3,868,810 3,868,810 Total $ 13,081,742 $ 19,565,039 $ 32,646,781 $ 10,103,056 $ 8,588,838 $ 18,691,894 Total Revenue by Contract Type Fixed-price contracts $ 7,166,725 $ 19,565,039 $ 26,731,764 $ 4,607,593 $ 8,588,838 $ 13,196,431 Cost-type contracts 5,915,017 — 5,915,017 5,495,463 — 5,495,463 Total $ 13,081,742 $ 19,565,039 $ 32,646,781 $ 10,103,056 $ 8,588,838 $ 18,691,894 Total Revenue by Timing of Recognition Goods transferred at a point in time $ — $ 18,665,786 $ 18,665,786 $ — $ 8,315,068 $ 8,315,068 Goods/services transferred over time 13,081,742 899,253 13,980,995 10,103,056 273,770 10,376,826 Total $ 13,081,742 $ 19,565,039 $ 32,646,781 $ 10,103,056 $ 8,588,838 $ 18,691,894 Total Revenue by Major Products/Services Technology development $ 13,081,742 $ — $ 13,081,742 $ 10,103,056 $ — $ 10,103,056 Optical test and measurement systems — 18,088,741 18,088,741 — 7,659,520 7,659,520 Other — 1,476,298 1,476,298 — 929,318 929,318 Total $ 13,081,742 $ 19,565,039 $ 32,646,781 $ 10,103,056 $ 8,588,838 $ 18,691,894</t>
  </si>
  <si>
    <t>Schedule of components of contract balances</t>
  </si>
  <si>
    <t>The following table shows the components of our contract balances as of June 30, 2019 and December 31, 2018 : June 30, 2019 December 31, 2018 Contract assets $ 3,480,629 $ 2,759,315 Contract liabilities (2,407,830 ) (2,486,111 ) Net contract assets $ 1,072,799 $ 273,204</t>
  </si>
  <si>
    <t>Operating Segments (Tables)</t>
  </si>
  <si>
    <t>Schedule of Revenues, Operating Income (Loss) and Assets for Reportable Segments</t>
  </si>
  <si>
    <t>The table below presents revenues and operating income/(loss) for reportable segments: Three Months Ended June 30, Six Months Ended June 30, 2019 2018 2019 2018 (unaudited) (unaudited) Revenues: Products and licensing $ 11,372,664 $ 4,457,084 $ 19,565,039 $ 8,588,838 Technology development 6,440,999 5,466,280 13,081,742 10,103,056 Total revenues $ 17,813,663 $ 9,923,364 $ 32,646,781 $ 18,691,894 Products and licensing operating income/(loss) $ 490,694 $ 105,734 $ (489,901 ) $ (91,165 ) Technology development operating income/(loss) 523,266 99,234 587,505 (77,323 ) Total operating income/(loss) $ 1,013,960 $ 204,968 $ 97,604 $ (168,488 ) Depreciation, products and licensing $ 125,502 $ 75,314 $ 284,492 $ 139,631 Depreciation, technology development $ 91,113 $ 94,774 $ 189,508 $ 188,374 Amortization, products and licensing $ 404,136 $ 103,781 $ 631,843 $ 216,510 Amortization, technology development $ 31,834 $ 40,856 $ 59,766 $ 78,062 The table below presents assets for reportable segments: June 30, December 31, (unaudited) Total segment assets: Products and licensing $ 44,505,233 $ 40,775,211 Technology development 37,683,684 34,823,525 Total assets $ 82,188,917 $ 75,598,736 Property plant and equipment, and intangible assets, products and licensing $ 22,881,468 $ 4,927,453 Property plant and equipment, and intangible assets, technology development $ 2,168,927 $ 2,103,711</t>
  </si>
  <si>
    <t>Basis of Presentation and Significant Accounting Policies - Additional Information (Details) - shares shares in Millions</t>
  </si>
  <si>
    <t>Common stock equivalents included in diluted per share data (in shares)</t>
  </si>
  <si>
    <t>Basis of Presentation and Significant Accounting Policies - Schedule of the Cumulative Effect of Adoption of Topic 842 (Details) - USD ($)</t>
  </si>
  <si>
    <t>Jan. 01, 2019</t>
  </si>
  <si>
    <t>Assets</t>
  </si>
  <si>
    <t>Liabilities:</t>
  </si>
  <si>
    <t>Long-term operating lease liability</t>
  </si>
  <si>
    <t>Long-term finance lease liability</t>
  </si>
  <si>
    <t>Accounting Standards Update 2016-02</t>
  </si>
  <si>
    <t>Business Combinations - Additional Information (Details) - USD ($)</t>
  </si>
  <si>
    <t>Mar. 01, 2019</t>
  </si>
  <si>
    <t>Oct. 15, 2018</t>
  </si>
  <si>
    <t>Business Acquisition [Line Items]</t>
  </si>
  <si>
    <t>Cash consideration</t>
  </si>
  <si>
    <t>Revenue</t>
  </si>
  <si>
    <t>Income/(loss) from continuing operations</t>
  </si>
  <si>
    <t>Micron Optics, Inc.</t>
  </si>
  <si>
    <t>Liabilities assumed</t>
  </si>
  <si>
    <t>Revenue recognized since acquisition</t>
  </si>
  <si>
    <t>Income (loss) since acquisition</t>
  </si>
  <si>
    <t>General Photonics, Inc.</t>
  </si>
  <si>
    <t>Cash paid at closing</t>
  </si>
  <si>
    <t>Amount at closing placed in escrow</t>
  </si>
  <si>
    <t>Potential maximum obligation of contingent consideration</t>
  </si>
  <si>
    <t>Contingent obligation</t>
  </si>
  <si>
    <t>Amortization expense</t>
  </si>
  <si>
    <t>Acquisition costs</t>
  </si>
  <si>
    <t>Developed technology | Micron Optics, Inc.</t>
  </si>
  <si>
    <t>Discount rate used to estimate fair value of acquired finite-lived intangible assets</t>
  </si>
  <si>
    <t>24.50%</t>
  </si>
  <si>
    <t>Developed technology | General Photonics, Inc.</t>
  </si>
  <si>
    <t>17.00%</t>
  </si>
  <si>
    <t>In process research and development | Micron Optics, Inc.</t>
  </si>
  <si>
    <t>29.50%</t>
  </si>
  <si>
    <t>Customer base | Micron Optics, Inc.</t>
  </si>
  <si>
    <t>Customer base | General Photonics, Inc.</t>
  </si>
  <si>
    <t>16.00%</t>
  </si>
  <si>
    <t>Trade names and trademarks | Micron Optics, Inc.</t>
  </si>
  <si>
    <t>Trade names and trademarks | General Photonics, Inc.</t>
  </si>
  <si>
    <t>Business Combinations - Allocation of Purchase Consideration (Details) - USD ($)</t>
  </si>
  <si>
    <t>Property and equipment</t>
  </si>
  <si>
    <t>Identifiable intangible assets</t>
  </si>
  <si>
    <t>Total purchase consideration</t>
  </si>
  <si>
    <t>Business Combinations - Schedule of Preliminary Identifiable Intangible Assets Acquired (Details) - USD ($)</t>
  </si>
  <si>
    <t>In process research and development</t>
  </si>
  <si>
    <t>Acquired assets expected useful lives</t>
  </si>
  <si>
    <t>7 years</t>
  </si>
  <si>
    <t>In process research and development | General Photonics, Inc.</t>
  </si>
  <si>
    <t>Trade names and trademarks</t>
  </si>
  <si>
    <t>3 years</t>
  </si>
  <si>
    <t>Minimum | Developed technology</t>
  </si>
  <si>
    <t>5 years</t>
  </si>
  <si>
    <t>Minimum | Customer base</t>
  </si>
  <si>
    <t>Maximum | Developed technology</t>
  </si>
  <si>
    <t>8 years</t>
  </si>
  <si>
    <t>Maximum | Customer base</t>
  </si>
  <si>
    <t>15 years</t>
  </si>
  <si>
    <t>Business Combinations - Unaudited Pro Forma Financial Information (Details) - USD ($)</t>
  </si>
  <si>
    <t>Discontinued Operations - Additional Information (Details) - USD ($) $ in Millions</t>
  </si>
  <si>
    <t>Jul. 31, 2018</t>
  </si>
  <si>
    <t>Income Statement, Balance Sheet and Additional Disclosures by Disposal Groups, Including Discontinued Operations [Line Items]</t>
  </si>
  <si>
    <t>Cash flows used in operating activities for discontinued operations</t>
  </si>
  <si>
    <t>Cash flows used in investing activities for discontinued operations</t>
  </si>
  <si>
    <t>Optoelectronic Components and Subassemblies | Disposed of by Sale</t>
  </si>
  <si>
    <t>Initial purchase price</t>
  </si>
  <si>
    <t>Proceeds from sales of discontinued operations</t>
  </si>
  <si>
    <t>Contingent consideration on discontinued operation</t>
  </si>
  <si>
    <t>Discontinued Operations - Components of Income from Discontinued Operations (Details) - USD ($)</t>
  </si>
  <si>
    <t>Net revenues</t>
  </si>
  <si>
    <t>Cost of revenues</t>
  </si>
  <si>
    <t>Operating expenses</t>
  </si>
  <si>
    <t>Other income</t>
  </si>
  <si>
    <t>Income before income taxes</t>
  </si>
  <si>
    <t>Net income from discontinued operations</t>
  </si>
  <si>
    <t>Goodwill (Details)</t>
  </si>
  <si>
    <t>Jun. 30, 2019USD ($)</t>
  </si>
  <si>
    <t>Goodwill [Roll Forward]</t>
  </si>
  <si>
    <t>Balance as of December 31, 2018</t>
  </si>
  <si>
    <t>Goodwill resulting from business combination - GP</t>
  </si>
  <si>
    <t>Measurement Period Adjustment - MOI</t>
  </si>
  <si>
    <t>Balance as of June 30, 2019</t>
  </si>
  <si>
    <t>Inventory (Details) - USD ($)</t>
  </si>
  <si>
    <t>Finished goods</t>
  </si>
  <si>
    <t>Work-in-process</t>
  </si>
  <si>
    <t>Raw materials</t>
  </si>
  <si>
    <t>Total inventory</t>
  </si>
  <si>
    <t>Accrued Liabilities (Details) - USD ($)</t>
  </si>
  <si>
    <t>Accrued compensation</t>
  </si>
  <si>
    <t>Income tax payable</t>
  </si>
  <si>
    <t>Accrued professional fees</t>
  </si>
  <si>
    <t>Current operating lease liability</t>
  </si>
  <si>
    <t>Current finance lease liability</t>
  </si>
  <si>
    <t>Royalties</t>
  </si>
  <si>
    <t>Accrued liabilities - other</t>
  </si>
  <si>
    <t>Liability to related party</t>
  </si>
  <si>
    <t>Contingent liability</t>
  </si>
  <si>
    <t>Working capital adjustment - MOI</t>
  </si>
  <si>
    <t>Total accrued liabilities</t>
  </si>
  <si>
    <t>Debt - Additional Information (Details) - Term Loan - Silicon Valley Bank</t>
  </si>
  <si>
    <t>Debt Instrument [Line Items]</t>
  </si>
  <si>
    <t>Debt, face amount</t>
  </si>
  <si>
    <t>Prime Rate</t>
  </si>
  <si>
    <t>Debt, additional interest above prime rate</t>
  </si>
  <si>
    <t>2.00%</t>
  </si>
  <si>
    <t>Debt - Summary of Debt Outstanding (Details) - USD ($)</t>
  </si>
  <si>
    <t>Silicon Valley Bank Term Loan</t>
  </si>
  <si>
    <t>Less: unamortized debt issuance costs</t>
  </si>
  <si>
    <t>Less: current portion</t>
  </si>
  <si>
    <t>Long-term ROU lease liability - Finance lease</t>
  </si>
  <si>
    <t>Leases - Additional Information (Details)</t>
  </si>
  <si>
    <t>Office equipment</t>
  </si>
  <si>
    <t>Lessee, Lease, Description [Line Items]</t>
  </si>
  <si>
    <t>Useful life</t>
  </si>
  <si>
    <t>Minimum</t>
  </si>
  <si>
    <t>Operating leases contract terms</t>
  </si>
  <si>
    <t>1 year</t>
  </si>
  <si>
    <t>Finance leases contract terms</t>
  </si>
  <si>
    <t>Maximum</t>
  </si>
  <si>
    <t>4 years</t>
  </si>
  <si>
    <t>Leases - Lease Components (Details) - USD ($)</t>
  </si>
  <si>
    <t>ROU assets - operating lease</t>
  </si>
  <si>
    <t>ROU assets - finance lease</t>
  </si>
  <si>
    <t>Total ROU assets</t>
  </si>
  <si>
    <t>Total lease liabilities</t>
  </si>
  <si>
    <t>Leases - Rent Expense (Details) - USD ($)</t>
  </si>
  <si>
    <t>Operating lease costs</t>
  </si>
  <si>
    <t>Variable rent costs</t>
  </si>
  <si>
    <t>Total rent expense</t>
  </si>
  <si>
    <t>Leases - Future Lease Payments (Details) - USD ($)</t>
  </si>
  <si>
    <t>2019 - remaining 6 months</t>
  </si>
  <si>
    <t>2020</t>
  </si>
  <si>
    <t>2021</t>
  </si>
  <si>
    <t>2022</t>
  </si>
  <si>
    <t>2023</t>
  </si>
  <si>
    <t>2024 and beyond</t>
  </si>
  <si>
    <t>Total future minimum lease payments</t>
  </si>
  <si>
    <t>Less: Interest</t>
  </si>
  <si>
    <t>Total operating lease liabilities</t>
  </si>
  <si>
    <t>Leases - Other Lease Information (Details)</t>
  </si>
  <si>
    <t>Finance lease cost:</t>
  </si>
  <si>
    <t>Amortization of right-of-use assets</t>
  </si>
  <si>
    <t>Interest on lease liabilities</t>
  </si>
  <si>
    <t>Total finance lease cost</t>
  </si>
  <si>
    <t>Cash paid for amounts included in the measurement of lease liabilities:</t>
  </si>
  <si>
    <t>Operating cash flows from operating leases</t>
  </si>
  <si>
    <t>Finance cash flows from finance leases</t>
  </si>
  <si>
    <t>Right-of-use assets obtained in exchange for new operating lease liabilities</t>
  </si>
  <si>
    <t>Right-of-use assets obtained in exchange for new finance lease liabilities</t>
  </si>
  <si>
    <t>Weighted-average remaining lease term - operating leases</t>
  </si>
  <si>
    <t>3 years 10 months 27 days</t>
  </si>
  <si>
    <t>Weighted-average remaining lease term - finance leases</t>
  </si>
  <si>
    <t>Weighted-average discount rate - operating leases</t>
  </si>
  <si>
    <t>7.00%</t>
  </si>
  <si>
    <t>Weighted-average discount rate - finance leases</t>
  </si>
  <si>
    <t>Capital Stock and Share-Based Compensation - Additional Information (Details)</t>
  </si>
  <si>
    <t>Sep. 19, 2018USD ($)shares</t>
  </si>
  <si>
    <t>Jun. 30, 2019USD ($)installmentshares</t>
  </si>
  <si>
    <t>Jun. 30, 2018USD ($)</t>
  </si>
  <si>
    <t>Dec. 31, 2018shares</t>
  </si>
  <si>
    <t>Sep. 30, 2017USD ($)</t>
  </si>
  <si>
    <t>Expected dividend yield</t>
  </si>
  <si>
    <t>0.00%</t>
  </si>
  <si>
    <t>Aggregate outstanding stock options (in shares)</t>
  </si>
  <si>
    <t>Outstanding stock options, weighted average remaining contractual term</t>
  </si>
  <si>
    <t>6 years 6 months</t>
  </si>
  <si>
    <t>Exercisable stock options (in shares)</t>
  </si>
  <si>
    <t>Exercisable stock options, weighted average remaining contractual term</t>
  </si>
  <si>
    <t>Fair value of shares vested | $</t>
  </si>
  <si>
    <t>Fair value of options exercised during period | $</t>
  </si>
  <si>
    <t>Share-based compensation | $</t>
  </si>
  <si>
    <t>Stock-based compensation expense not yet recognized | $</t>
  </si>
  <si>
    <t>Weighted average remaining service period</t>
  </si>
  <si>
    <t>3 years 3 months 12 days</t>
  </si>
  <si>
    <t>Share-based Compensation Arrangement by Share-based Payment Award [Line Items]</t>
  </si>
  <si>
    <t>Shares issued (in shares)</t>
  </si>
  <si>
    <t>Shares not yet vested (in shares)</t>
  </si>
  <si>
    <t>Shares vested (in shares)</t>
  </si>
  <si>
    <t>Amount authorized under share repurchase program | $</t>
  </si>
  <si>
    <t>Shares repurchased and maintained as treasury stock (in shares)</t>
  </si>
  <si>
    <t>Value of shares repurchased and maintained as treasury stock | $</t>
  </si>
  <si>
    <t>Employees | Restricted Stock Units (RSUs)</t>
  </si>
  <si>
    <t>Number of vesting installments | installment</t>
  </si>
  <si>
    <t>Employees | Restricted Stock Units (RSUs) | Vest in three equal annual installments on the anniversary dates of grant</t>
  </si>
  <si>
    <t>Employees | Restricted Stock Units (RSUs) | Vest based on levels of 2201 revenue and operating income</t>
  </si>
  <si>
    <t>Target performance as as percent of revenue and operating income</t>
  </si>
  <si>
    <t>150.00%</t>
  </si>
  <si>
    <t>Payout of shares upon achievement of target performance</t>
  </si>
  <si>
    <t>Directors | Restricted Stock Units (RSUs)</t>
  </si>
  <si>
    <t>Vesting period, earlier of grant anniversary, or annual stockholders' meeting</t>
  </si>
  <si>
    <t>Employee Director Compensation Plan | Restricted Stock Units (RSUs)</t>
  </si>
  <si>
    <t>Capital Stock and Share-Based Compensation - Summary of Activity of Equity Incentive Plans (Details)</t>
  </si>
  <si>
    <t>12 Months Ended</t>
  </si>
  <si>
    <t>Jun. 30, 2019USD ($)$ / sharesshares</t>
  </si>
  <si>
    <t>Dec. 31, 2018USD ($)$ / sharesshares</t>
  </si>
  <si>
    <t>Options Outstanding, Number of Shares</t>
  </si>
  <si>
    <t>Beginning Balance (shares) | shares</t>
  </si>
  <si>
    <t>Granted (in shares) | shares</t>
  </si>
  <si>
    <t>Exercised (in shares) | shares</t>
  </si>
  <si>
    <t>Canceled (in shares) | shares</t>
  </si>
  <si>
    <t>Ending Balance (shares) | shares</t>
  </si>
  <si>
    <t>Price per Share Range</t>
  </si>
  <si>
    <t>Outstanding, lower limit (in dollars per share)</t>
  </si>
  <si>
    <t>Outstanding, upper limit (in dollars per share)</t>
  </si>
  <si>
    <t>Granted, lower limit (in dollars per share)</t>
  </si>
  <si>
    <t>Granted, upper limit (in dollars per share)</t>
  </si>
  <si>
    <t>Exercised, lower limit (in dollars per share)</t>
  </si>
  <si>
    <t>Exercised, upper limit (in dollars per share)</t>
  </si>
  <si>
    <t>Canceled, lower limit (in dollars per share)</t>
  </si>
  <si>
    <t>Canceled, upper limit (in dollars per share)</t>
  </si>
  <si>
    <t>Options Outstanding, Weighted Average Exercise Price</t>
  </si>
  <si>
    <t>Beginning balance (in dollars per share)</t>
  </si>
  <si>
    <t>Granted (in dollars per share)</t>
  </si>
  <si>
    <t>Exercised (in dollars per share)</t>
  </si>
  <si>
    <t>Canceled (in dollars per share)</t>
  </si>
  <si>
    <t>Ending balance (in dollars per share)</t>
  </si>
  <si>
    <t>Additional Disclosures</t>
  </si>
  <si>
    <t>Options outstanding, aggregate intrinsic value | $</t>
  </si>
  <si>
    <t>Exercisable stock options (in shares) | shares</t>
  </si>
  <si>
    <t>Options exercisable, weighted average exercise price (in dollars per share)</t>
  </si>
  <si>
    <t>Options exercisable, aggregate intrinsic value | $</t>
  </si>
  <si>
    <t>Capital Stock and Share-Based Compensation - Summary of Restricted Awards (Details)</t>
  </si>
  <si>
    <t>Number of Unvested Shares</t>
  </si>
  <si>
    <t>Beginning balance (in shares) | shares</t>
  </si>
  <si>
    <t>Vested (in shares) | shares</t>
  </si>
  <si>
    <t>Forfeitures (in shares) | shares</t>
  </si>
  <si>
    <t>Ending balance (in shares) | shares</t>
  </si>
  <si>
    <t>Weighted Average Grant Date Fair Value</t>
  </si>
  <si>
    <t>Beginning balance (in usd per share) | $ / shares</t>
  </si>
  <si>
    <t>Granted (in usd per share) | $ / shares</t>
  </si>
  <si>
    <t>Vested (in usd per share) | $ / shares</t>
  </si>
  <si>
    <t>Forfeitures (in usd per share) | $ / shares</t>
  </si>
  <si>
    <t>Ending balance (in usd per share) | $ / shares</t>
  </si>
  <si>
    <t>Aggregate Grant Date Fair Value of Unvested Shares</t>
  </si>
  <si>
    <t>Aggregate grant date fair value of shares, Beginning balance | $</t>
  </si>
  <si>
    <t>Aggregate grant date fair value of shares, Granted | $</t>
  </si>
  <si>
    <t>Aggregate grant date fair value of shares, Vested | $</t>
  </si>
  <si>
    <t>Aggregate grant date fair value of shares, Forfeitures | $</t>
  </si>
  <si>
    <t>Aggregate grant date fair value of shares, Ending balance | $</t>
  </si>
  <si>
    <t>Capital Stock and Share-Based Compensation - Summary of Restricted Stock Units (Details) - USD ($)</t>
  </si>
  <si>
    <t>Beginning balance (in usd per share)</t>
  </si>
  <si>
    <t>Granted (in usd per share)</t>
  </si>
  <si>
    <t>Forfeitures (in usd per share)</t>
  </si>
  <si>
    <t>Ending balance (in usd per share)</t>
  </si>
  <si>
    <t>Intrinsic value, outstanding</t>
  </si>
  <si>
    <t>Restricted Stock Units (RSUs) | Employee Director Compensation Plan</t>
  </si>
  <si>
    <t>Number of Stock Units</t>
  </si>
  <si>
    <t>Beginning balance (in shares)</t>
  </si>
  <si>
    <t>Granted (in shares)</t>
  </si>
  <si>
    <t>Forfeitures (in shares)</t>
  </si>
  <si>
    <t>Converted (in shares)</t>
  </si>
  <si>
    <t>Ending balance (in shares)</t>
  </si>
  <si>
    <t>Converted (in usd per share)</t>
  </si>
  <si>
    <t>Capital Stock and Share-Based Compensation - Equity Transactions (Details) - USD ($)</t>
  </si>
  <si>
    <t>Mar. 31, 2019</t>
  </si>
  <si>
    <t>Mar. 31, 2018</t>
  </si>
  <si>
    <t>Jan. 01, 2018</t>
  </si>
  <si>
    <t>Increase (Decrease) in Stockholders' Equity</t>
  </si>
  <si>
    <t>Preferred stock beginning balance (in shares)</t>
  </si>
  <si>
    <t>Common stock beginning balance (in shares)</t>
  </si>
  <si>
    <t>Treasury stock beginning balance (in shares)</t>
  </si>
  <si>
    <t>Stockholder's equity beginning balance</t>
  </si>
  <si>
    <t>Impact of change in accounting policy</t>
  </si>
  <si>
    <t>Exercise of stock options (in shares)</t>
  </si>
  <si>
    <t>Exercise of stock options</t>
  </si>
  <si>
    <t>Non-cash compensation</t>
  </si>
  <si>
    <t>Stock dividends to Carilion Clinic</t>
  </si>
  <si>
    <t>Net Income</t>
  </si>
  <si>
    <t>Purchase of treasury stock</t>
  </si>
  <si>
    <t>Preferred stock ending balance (in shares)</t>
  </si>
  <si>
    <t>Common stock ending balance (in shares)</t>
  </si>
  <si>
    <t>Treasury stock ending balance (in shares)</t>
  </si>
  <si>
    <t>Stockholder's equity ending balance</t>
  </si>
  <si>
    <t>Carilion Clinic | Series A Preferred Stock</t>
  </si>
  <si>
    <t>Accrued dividends</t>
  </si>
  <si>
    <t>Stock dividends for preferred shareholders (in shares)</t>
  </si>
  <si>
    <t>Preferred Stock</t>
  </si>
  <si>
    <t>Common Stock</t>
  </si>
  <si>
    <t>Share-based compensation (in shares)</t>
  </si>
  <si>
    <t>Non-cash compensation (in shares)</t>
  </si>
  <si>
    <t>Purchase of treasury stock (in shares)</t>
  </si>
  <si>
    <t>Treasury Stock</t>
  </si>
  <si>
    <t>Additional Paid-in Capital</t>
  </si>
  <si>
    <t>Accumulated Deficit</t>
  </si>
  <si>
    <t>Revenue Recognition - Schedule of Disaggregation of Revenue (Details) - USD ($)</t>
  </si>
  <si>
    <t>Disaggregation of Revenue [Line Items]</t>
  </si>
  <si>
    <t>Technology development | Technology development</t>
  </si>
  <si>
    <t>Technology development | Products and licensing</t>
  </si>
  <si>
    <t>Optical test and measurement systems</t>
  </si>
  <si>
    <t>Optical test and measurement systems | Technology development</t>
  </si>
  <si>
    <t>Optical test and measurement systems | Products and licensing</t>
  </si>
  <si>
    <t>Other</t>
  </si>
  <si>
    <t>Other | Technology development</t>
  </si>
  <si>
    <t>Other | Products and licensing</t>
  </si>
  <si>
    <t>Goods transferred at a point in time</t>
  </si>
  <si>
    <t>Goods transferred at a point in time | Technology development</t>
  </si>
  <si>
    <t>Goods transferred at a point in time | Products and licensing</t>
  </si>
  <si>
    <t>Goods/services transferred over time</t>
  </si>
  <si>
    <t>Goods/services transferred over time | Technology development</t>
  </si>
  <si>
    <t>Goods/services transferred over time | Products and licensing</t>
  </si>
  <si>
    <t>Fixed-price contracts</t>
  </si>
  <si>
    <t>Fixed-price contracts | Technology development</t>
  </si>
  <si>
    <t>Fixed-price contracts | Products and licensing</t>
  </si>
  <si>
    <t>Cost-type contracts</t>
  </si>
  <si>
    <t>Cost-type contracts | Technology development</t>
  </si>
  <si>
    <t>Cost-type contracts | Products and licensing</t>
  </si>
  <si>
    <t>Sales to the U.S. government</t>
  </si>
  <si>
    <t>Sales to the U.S. government | Technology development</t>
  </si>
  <si>
    <t>Sales to the U.S. government | Products and licensing</t>
  </si>
  <si>
    <t>U.S. direct commercial sales and other</t>
  </si>
  <si>
    <t>U.S. direct commercial sales and other | Technology development</t>
  </si>
  <si>
    <t>U.S. direct commercial sales and other | Products and licensing</t>
  </si>
  <si>
    <t>Foreign commercial sales &amp; other</t>
  </si>
  <si>
    <t>Foreign commercial sales &amp; other | Technology development</t>
  </si>
  <si>
    <t>Foreign commercial sales &amp; other | Products and licensing</t>
  </si>
  <si>
    <t>United States</t>
  </si>
  <si>
    <t>United States | Technology development</t>
  </si>
  <si>
    <t>United States | Products and licensing</t>
  </si>
  <si>
    <t>Asia</t>
  </si>
  <si>
    <t>Asia | Technology development</t>
  </si>
  <si>
    <t>Asia | Products and licensing</t>
  </si>
  <si>
    <t>Europe</t>
  </si>
  <si>
    <t>Europe | Technology development</t>
  </si>
  <si>
    <t>Europe | Products and licensing</t>
  </si>
  <si>
    <t>Canada, Central and South America</t>
  </si>
  <si>
    <t>Canada, Central and South America | Technology development</t>
  </si>
  <si>
    <t>Canada, Central and South America | Products and licensing</t>
  </si>
  <si>
    <t>All Others</t>
  </si>
  <si>
    <t>All Others | Technology development</t>
  </si>
  <si>
    <t>All Others | Products and licensing</t>
  </si>
  <si>
    <t>Revenue Recognition - Contract Balances (Details) - USD ($)</t>
  </si>
  <si>
    <t>Net contract assets</t>
  </si>
  <si>
    <t>Revenue Recognition - Performance Obligation Amount (Details) $ in Millions</t>
  </si>
  <si>
    <t>Revenue, Remaining Performance Obligation, Expected Timing of Satisfaction [Line Items]</t>
  </si>
  <si>
    <t>Revenue, Remaining Performance Obligation, Amount</t>
  </si>
  <si>
    <t>Revenue Recognition - Performance Obligation Percent (Details)</t>
  </si>
  <si>
    <t>Technology development | Revenue, Remaining Performance Obligation, Expected Timing of Satisfaction, Start Date [Axis]: 2019-07-01</t>
  </si>
  <si>
    <t>Revenue, Remaining Performance Obligation, Percentage</t>
  </si>
  <si>
    <t>46.00%</t>
  </si>
  <si>
    <t>Technology development | Revenue, Remaining Performance Obligation, Expected Timing of Satisfaction, Start Date [Axis]: 2020-01-01</t>
  </si>
  <si>
    <t>44.00%</t>
  </si>
  <si>
    <t>Products and licensing | Revenue, Remaining Performance Obligation, Expected Timing of Satisfaction, Start Date [Axis]: 2019-07-01</t>
  </si>
  <si>
    <t>41.00%</t>
  </si>
  <si>
    <t>Products and licensing | Revenue, Remaining Performance Obligation, Expected Timing of Satisfaction, Start Date [Axis]: 2020-01-01</t>
  </si>
  <si>
    <t>28.00%</t>
  </si>
  <si>
    <t>Operating Segments - Additional Information (Details) - Revenues</t>
  </si>
  <si>
    <t>Government Contracts Concentration Risk | U.S. Government</t>
  </si>
  <si>
    <t>Segment Reporting Information [Line Items]</t>
  </si>
  <si>
    <t>Percentage of total consolidated revenues by customer</t>
  </si>
  <si>
    <t>38.00%</t>
  </si>
  <si>
    <t>59.00%</t>
  </si>
  <si>
    <t>43.00%</t>
  </si>
  <si>
    <t>56.00%</t>
  </si>
  <si>
    <t>Geographic Concentration Risk | Outside of the United States</t>
  </si>
  <si>
    <t>32.00%</t>
  </si>
  <si>
    <t>22.00%</t>
  </si>
  <si>
    <t>31.00%</t>
  </si>
  <si>
    <t>21.00%</t>
  </si>
  <si>
    <t>Operating Segments - Revenues and Operating Income (Loss) for Reportable Segments Not Including Discontinued Operations (Details) - USD ($)</t>
  </si>
  <si>
    <t>Total operating income (loss)</t>
  </si>
  <si>
    <t>Depreciation</t>
  </si>
  <si>
    <t>Amortization</t>
  </si>
  <si>
    <t>Operating Segments | Products and licensing</t>
  </si>
  <si>
    <t>Operating Segments | Technology development</t>
  </si>
  <si>
    <t>Operating Segments - Assets for Reportable Segments (Details) - USD ($)</t>
  </si>
  <si>
    <t>Total segment assets:</t>
  </si>
  <si>
    <t>Property plant and equipment, and intangible assets</t>
  </si>
  <si>
    <t>Contingencies and Guarantees (Details) - USD ($)</t>
  </si>
  <si>
    <t>Aug. 08, 2019</t>
  </si>
  <si>
    <t>Dec. 31, 2017</t>
  </si>
  <si>
    <t>Aug. 31, 2017</t>
  </si>
  <si>
    <t>Tunable Lasers</t>
  </si>
  <si>
    <t>Loss Contingencies [Line Items]</t>
  </si>
  <si>
    <t>Non-cancelable purchase order delivery period</t>
  </si>
  <si>
    <t>18 months</t>
  </si>
  <si>
    <t>Non-cancelable purchase order commitment</t>
  </si>
  <si>
    <t>Non-cancelable purchase order commitment remaining</t>
  </si>
  <si>
    <t>Macom</t>
  </si>
  <si>
    <t>Disposed of by Sale | High Speed Optical Receivers Business | Macom</t>
  </si>
  <si>
    <t>Escrow deposits related to indemnity claims</t>
  </si>
  <si>
    <t>Amount of the escrow balance received</t>
  </si>
  <si>
    <t>Disposed of by Sale | Optoelectronic Components and Subassemblies</t>
  </si>
  <si>
    <t>Subsequent Event | Tunable Las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2830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62</v>
      </c>
    </row>
    <row r="4" spans="1:2">
      <c r="A4" s="4" t="s">
        <v>44</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4</v>
      </c>
    </row>
    <row r="4" spans="1:2">
      <c r="A4" s="4" t="s">
        <v>38</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537673</v>
      </c>
    </row>
    <row r="4" spans="1:3">
      <c r="A4" s="4" t="s">
        <v>34</v>
      </c>
      <c r="B4" s="5" t="n">
        <v>23537673</v>
      </c>
      <c r="C4" s="6" t="n">
        <v>42460267</v>
      </c>
    </row>
    <row r="5" spans="1:3">
      <c r="A5" s="4" t="s">
        <v>35</v>
      </c>
      <c r="B5" s="5" t="n">
        <v>13845438</v>
      </c>
      <c r="C5" s="5" t="n">
        <v>13037068</v>
      </c>
    </row>
    <row r="6" spans="1:3">
      <c r="A6" s="4" t="s">
        <v>36</v>
      </c>
      <c r="B6" s="5" t="n">
        <v>2500375</v>
      </c>
      <c r="C6" s="5" t="n">
        <v>2500000</v>
      </c>
    </row>
    <row r="7" spans="1:3">
      <c r="A7" s="4" t="s">
        <v>37</v>
      </c>
      <c r="B7" s="5" t="n">
        <v>3094279</v>
      </c>
      <c r="C7" s="5" t="n">
        <v>2422495</v>
      </c>
    </row>
    <row r="8" spans="1:3">
      <c r="A8" s="4" t="s">
        <v>38</v>
      </c>
      <c r="B8" s="5" t="n">
        <v>9732937</v>
      </c>
      <c r="C8" s="5" t="n">
        <v>6873742</v>
      </c>
    </row>
    <row r="9" spans="1:3">
      <c r="A9" s="4" t="s">
        <v>39</v>
      </c>
      <c r="B9" s="5" t="n">
        <v>1063124</v>
      </c>
      <c r="C9" s="5" t="n">
        <v>935185</v>
      </c>
    </row>
    <row r="10" spans="1:3">
      <c r="A10" s="4" t="s">
        <v>40</v>
      </c>
      <c r="B10" s="5" t="n">
        <v>53773826</v>
      </c>
      <c r="C10" s="5" t="n">
        <v>68228757</v>
      </c>
    </row>
    <row r="11" spans="1:3">
      <c r="A11" s="4" t="s">
        <v>41</v>
      </c>
      <c r="B11" s="5" t="n">
        <v>386350</v>
      </c>
      <c r="C11" s="5" t="n">
        <v>336820</v>
      </c>
    </row>
    <row r="12" spans="1:3">
      <c r="A12" s="4" t="s">
        <v>42</v>
      </c>
      <c r="B12" s="5" t="n">
        <v>3752698</v>
      </c>
      <c r="C12" s="5" t="n">
        <v>3627886</v>
      </c>
    </row>
    <row r="13" spans="1:3">
      <c r="A13" s="4" t="s">
        <v>43</v>
      </c>
      <c r="B13" s="5" t="n">
        <v>10952448</v>
      </c>
      <c r="C13" s="5" t="n">
        <v>3302270</v>
      </c>
    </row>
    <row r="14" spans="1:3">
      <c r="A14" s="4" t="s">
        <v>44</v>
      </c>
      <c r="B14" s="5" t="n">
        <v>10345249</v>
      </c>
      <c r="C14" s="5" t="n">
        <v>101008</v>
      </c>
    </row>
    <row r="15" spans="1:3">
      <c r="A15" s="4" t="s">
        <v>45</v>
      </c>
      <c r="B15" s="5" t="n">
        <v>2978346</v>
      </c>
      <c r="C15" s="5" t="n">
        <v>1995</v>
      </c>
    </row>
    <row r="16" spans="1:3">
      <c r="A16" s="4" t="s">
        <v>46</v>
      </c>
      <c r="B16" s="5" t="n">
        <v>82188917</v>
      </c>
      <c r="C16" s="5" t="n">
        <v>75598736</v>
      </c>
    </row>
    <row r="17" spans="1:3">
      <c r="A17" s="3" t="s">
        <v>47</v>
      </c>
    </row>
    <row r="18" spans="1:3">
      <c r="A18" s="4" t="s">
        <v>48</v>
      </c>
      <c r="B18" s="5" t="n">
        <v>0</v>
      </c>
      <c r="C18" s="5" t="n">
        <v>619315</v>
      </c>
    </row>
    <row r="19" spans="1:3">
      <c r="A19" s="4" t="s">
        <v>49</v>
      </c>
      <c r="B19" s="5" t="n">
        <v>0</v>
      </c>
      <c r="C19" s="5" t="n">
        <v>40586</v>
      </c>
    </row>
    <row r="20" spans="1:3">
      <c r="A20" s="4" t="s">
        <v>50</v>
      </c>
      <c r="B20" s="5" t="n">
        <v>3000066</v>
      </c>
      <c r="C20" s="5" t="n">
        <v>2395984</v>
      </c>
    </row>
    <row r="21" spans="1:3">
      <c r="A21" s="4" t="s">
        <v>51</v>
      </c>
      <c r="B21" s="5" t="n">
        <v>8972412</v>
      </c>
      <c r="C21" s="5" t="n">
        <v>6597458</v>
      </c>
    </row>
    <row r="22" spans="1:3">
      <c r="A22" s="4" t="s">
        <v>52</v>
      </c>
      <c r="B22" s="5" t="n">
        <v>2407830</v>
      </c>
      <c r="C22" s="5" t="n">
        <v>2486111</v>
      </c>
    </row>
    <row r="23" spans="1:3">
      <c r="A23" s="4" t="s">
        <v>53</v>
      </c>
      <c r="B23" s="5" t="n">
        <v>14380308</v>
      </c>
      <c r="C23" s="5" t="n">
        <v>12139454</v>
      </c>
    </row>
    <row r="24" spans="1:3">
      <c r="A24" s="4" t="s">
        <v>54</v>
      </c>
      <c r="B24" s="5" t="n">
        <v>0</v>
      </c>
      <c r="C24" s="5" t="n">
        <v>1035974</v>
      </c>
    </row>
    <row r="25" spans="1:3">
      <c r="A25" s="4" t="s">
        <v>55</v>
      </c>
      <c r="B25" s="5" t="n">
        <v>2620446</v>
      </c>
      <c r="C25" s="5" t="n">
        <v>0</v>
      </c>
    </row>
    <row r="26" spans="1:3">
      <c r="A26" s="4" t="s">
        <v>56</v>
      </c>
      <c r="B26" s="5" t="n">
        <v>0</v>
      </c>
      <c r="C26" s="5" t="n">
        <v>68978</v>
      </c>
    </row>
    <row r="27" spans="1:3">
      <c r="A27" s="4" t="s">
        <v>57</v>
      </c>
      <c r="B27" s="5" t="n">
        <v>17000754</v>
      </c>
      <c r="C27" s="5" t="n">
        <v>13244406</v>
      </c>
    </row>
    <row r="28" spans="1:3">
      <c r="A28" s="4" t="s">
        <v>58</v>
      </c>
      <c r="B28" s="4" t="s">
        <v>59</v>
      </c>
      <c r="C28" s="4" t="s">
        <v>59</v>
      </c>
    </row>
    <row r="29" spans="1:3">
      <c r="A29" s="3" t="s">
        <v>60</v>
      </c>
    </row>
    <row r="30" spans="1:3">
      <c r="A30" s="4" t="s">
        <v>61</v>
      </c>
      <c r="B30" s="5" t="n">
        <v>1322</v>
      </c>
      <c r="C30" s="5" t="n">
        <v>1322</v>
      </c>
    </row>
    <row r="31" spans="1:3">
      <c r="A31" s="4" t="s">
        <v>62</v>
      </c>
      <c r="B31" s="5" t="n">
        <v>30557</v>
      </c>
      <c r="C31" s="5" t="n">
        <v>30120</v>
      </c>
    </row>
    <row r="32" spans="1:3">
      <c r="A32" s="4" t="s">
        <v>63</v>
      </c>
      <c r="B32" s="5" t="n">
        <v>-2337110</v>
      </c>
      <c r="C32" s="5" t="n">
        <v>-2116640</v>
      </c>
    </row>
    <row r="33" spans="1:3">
      <c r="A33" s="4" t="s">
        <v>64</v>
      </c>
      <c r="B33" s="5" t="n">
        <v>87004906</v>
      </c>
      <c r="C33" s="5" t="n">
        <v>85744750</v>
      </c>
    </row>
    <row r="34" spans="1:3">
      <c r="A34" s="4" t="s">
        <v>65</v>
      </c>
      <c r="B34" s="5" t="n">
        <v>-19511512</v>
      </c>
      <c r="C34" s="5" t="n">
        <v>-21305222</v>
      </c>
    </row>
    <row r="35" spans="1:3">
      <c r="A35" s="4" t="s">
        <v>66</v>
      </c>
      <c r="B35" s="5" t="n">
        <v>65188163</v>
      </c>
      <c r="C35" s="5" t="n">
        <v>62354330</v>
      </c>
    </row>
    <row r="36" spans="1:3">
      <c r="A36" s="4" t="s">
        <v>67</v>
      </c>
      <c r="B36" s="6" t="n">
        <v>82188917</v>
      </c>
      <c r="C36" s="6" t="n">
        <v>7559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56</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1321514</v>
      </c>
      <c r="C4" s="5" t="n">
        <v>1321514</v>
      </c>
    </row>
    <row r="5" spans="1:3">
      <c r="A5" s="4" t="s">
        <v>72</v>
      </c>
      <c r="B5" s="5" t="n">
        <v>1321514</v>
      </c>
      <c r="C5" s="5" t="n">
        <v>1321514</v>
      </c>
    </row>
    <row r="6" spans="1:3">
      <c r="A6" s="4" t="s">
        <v>73</v>
      </c>
      <c r="B6" s="5" t="n">
        <v>1321514</v>
      </c>
      <c r="C6" s="5" t="n">
        <v>1321514</v>
      </c>
    </row>
    <row r="7" spans="1:3">
      <c r="A7" s="4" t="s">
        <v>74</v>
      </c>
      <c r="B7" s="7" t="n">
        <v>0.001</v>
      </c>
      <c r="C7" s="7" t="n">
        <v>0.001</v>
      </c>
    </row>
    <row r="8" spans="1:3">
      <c r="A8" s="4" t="s">
        <v>75</v>
      </c>
      <c r="B8" s="5" t="n">
        <v>100000000</v>
      </c>
      <c r="C8" s="5" t="n">
        <v>100000000</v>
      </c>
    </row>
    <row r="9" spans="1:3">
      <c r="A9" s="4" t="s">
        <v>76</v>
      </c>
      <c r="B9" s="5" t="n">
        <v>29606604</v>
      </c>
      <c r="C9" s="5" t="n">
        <v>29209506</v>
      </c>
    </row>
    <row r="10" spans="1:3">
      <c r="A10" s="4" t="s">
        <v>77</v>
      </c>
      <c r="B10" s="5" t="n">
        <v>28300766</v>
      </c>
      <c r="C10" s="5" t="n">
        <v>27956401</v>
      </c>
    </row>
    <row r="11" spans="1:3">
      <c r="A11" s="4" t="s">
        <v>78</v>
      </c>
      <c r="B11" s="5" t="n">
        <v>1305838</v>
      </c>
      <c r="C11" s="5" t="n">
        <v>1253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0</v>
      </c>
      <c r="D1" s="2" t="s">
        <v>1</v>
      </c>
    </row>
    <row r="2" spans="1:5">
      <c r="B2" s="2" t="s">
        <v>2</v>
      </c>
      <c r="C2" s="2" t="s">
        <v>81</v>
      </c>
      <c r="D2" s="2" t="s">
        <v>2</v>
      </c>
      <c r="E2" s="2" t="s">
        <v>81</v>
      </c>
    </row>
    <row r="3" spans="1:5">
      <c r="A3" s="3" t="s">
        <v>154</v>
      </c>
    </row>
    <row r="4" spans="1:5">
      <c r="A4" s="4" t="s">
        <v>254</v>
      </c>
      <c r="B4" s="10" t="n">
        <v>5.4</v>
      </c>
      <c r="C4" s="5" t="n">
        <v>4</v>
      </c>
      <c r="D4" s="10" t="n">
        <v>5.4</v>
      </c>
      <c r="E4" s="10" t="n">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31</v>
      </c>
    </row>
    <row r="2" spans="1:4">
      <c r="A2" s="3" t="s">
        <v>257</v>
      </c>
    </row>
    <row r="3" spans="1:4">
      <c r="A3" s="4" t="s">
        <v>42</v>
      </c>
      <c r="B3" s="6" t="n">
        <v>3752698</v>
      </c>
      <c r="C3" s="6" t="n">
        <v>3537392</v>
      </c>
      <c r="D3" s="6" t="n">
        <v>3627886</v>
      </c>
    </row>
    <row r="4" spans="1:4">
      <c r="A4" s="4" t="s">
        <v>45</v>
      </c>
      <c r="B4" s="5" t="n">
        <v>2978346</v>
      </c>
      <c r="C4" s="5" t="n">
        <v>3538128</v>
      </c>
      <c r="D4" s="5" t="n">
        <v>1995</v>
      </c>
    </row>
    <row r="5" spans="1:4">
      <c r="A5" s="3" t="s">
        <v>258</v>
      </c>
    </row>
    <row r="6" spans="1:4">
      <c r="A6" s="4" t="s">
        <v>51</v>
      </c>
      <c r="B6" s="5" t="n">
        <v>8972412</v>
      </c>
      <c r="C6" s="5" t="n">
        <v>7840127</v>
      </c>
      <c r="D6" s="5" t="n">
        <v>6597458</v>
      </c>
    </row>
    <row r="7" spans="1:4">
      <c r="A7" s="4" t="s">
        <v>49</v>
      </c>
      <c r="B7" s="5" t="n">
        <v>0</v>
      </c>
      <c r="C7" s="5" t="n">
        <v>0</v>
      </c>
      <c r="D7" s="5" t="n">
        <v>40586</v>
      </c>
    </row>
    <row r="8" spans="1:4">
      <c r="A8" s="4" t="s">
        <v>54</v>
      </c>
      <c r="B8" s="5" t="n">
        <v>0</v>
      </c>
      <c r="C8" s="5" t="n">
        <v>0</v>
      </c>
      <c r="D8" s="5" t="n">
        <v>1035974</v>
      </c>
    </row>
    <row r="9" spans="1:4">
      <c r="A9" s="4" t="s">
        <v>259</v>
      </c>
      <c r="B9" s="5" t="n">
        <v>2572862</v>
      </c>
      <c r="C9" s="5" t="n">
        <v>3271705</v>
      </c>
    </row>
    <row r="10" spans="1:4">
      <c r="A10" s="4" t="s">
        <v>56</v>
      </c>
      <c r="B10" s="5" t="n">
        <v>0</v>
      </c>
      <c r="C10" s="5" t="n">
        <v>0</v>
      </c>
      <c r="D10" s="6" t="n">
        <v>68978</v>
      </c>
    </row>
    <row r="11" spans="1:4">
      <c r="A11" s="4" t="s">
        <v>260</v>
      </c>
      <c r="B11" s="6" t="n">
        <v>94716</v>
      </c>
      <c r="C11" s="5" t="n">
        <v>76803</v>
      </c>
    </row>
    <row r="12" spans="1:4">
      <c r="A12" s="4" t="s">
        <v>261</v>
      </c>
    </row>
    <row r="13" spans="1:4">
      <c r="A13" s="3" t="s">
        <v>257</v>
      </c>
    </row>
    <row r="14" spans="1:4">
      <c r="A14" s="4" t="s">
        <v>42</v>
      </c>
      <c r="C14" s="5" t="n">
        <v>-90494</v>
      </c>
    </row>
    <row r="15" spans="1:4">
      <c r="A15" s="4" t="s">
        <v>45</v>
      </c>
      <c r="C15" s="5" t="n">
        <v>3536133</v>
      </c>
    </row>
    <row r="16" spans="1:4">
      <c r="A16" s="3" t="s">
        <v>258</v>
      </c>
    </row>
    <row r="17" spans="1:4">
      <c r="A17" s="4" t="s">
        <v>51</v>
      </c>
      <c r="C17" s="5" t="n">
        <v>1242669</v>
      </c>
    </row>
    <row r="18" spans="1:4">
      <c r="A18" s="4" t="s">
        <v>49</v>
      </c>
      <c r="C18" s="5" t="n">
        <v>-40586</v>
      </c>
    </row>
    <row r="19" spans="1:4">
      <c r="A19" s="4" t="s">
        <v>54</v>
      </c>
      <c r="C19" s="5" t="n">
        <v>-1035974</v>
      </c>
    </row>
    <row r="20" spans="1:4">
      <c r="A20" s="4" t="s">
        <v>259</v>
      </c>
      <c r="C20" s="5" t="n">
        <v>3271705</v>
      </c>
    </row>
    <row r="21" spans="1:4">
      <c r="A21" s="4" t="s">
        <v>56</v>
      </c>
      <c r="C21" s="5" t="n">
        <v>-68978</v>
      </c>
    </row>
    <row r="22" spans="1:4">
      <c r="A22" s="4" t="s">
        <v>260</v>
      </c>
      <c r="C22" s="6" t="n">
        <v>768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63</v>
      </c>
      <c r="C1" s="2" t="s">
        <v>264</v>
      </c>
      <c r="D1" s="2" t="s">
        <v>2</v>
      </c>
      <c r="E1" s="2" t="s">
        <v>81</v>
      </c>
      <c r="F1" s="2" t="s">
        <v>2</v>
      </c>
      <c r="G1" s="2" t="s">
        <v>2</v>
      </c>
      <c r="H1" s="2" t="s">
        <v>81</v>
      </c>
    </row>
    <row r="2" spans="1:8">
      <c r="A2" s="3" t="s">
        <v>265</v>
      </c>
    </row>
    <row r="3" spans="1:8">
      <c r="A3" s="4" t="s">
        <v>266</v>
      </c>
      <c r="G3" s="6" t="n">
        <v>19004250</v>
      </c>
      <c r="H3" s="6" t="n">
        <v>0</v>
      </c>
    </row>
    <row r="4" spans="1:8">
      <c r="A4" s="4" t="s">
        <v>267</v>
      </c>
      <c r="D4" s="6" t="n">
        <v>17813663</v>
      </c>
      <c r="E4" s="6" t="n">
        <v>14332673</v>
      </c>
      <c r="G4" s="5" t="n">
        <v>34676073</v>
      </c>
      <c r="H4" s="5" t="n">
        <v>27451509</v>
      </c>
    </row>
    <row r="5" spans="1:8">
      <c r="A5" s="4" t="s">
        <v>268</v>
      </c>
      <c r="D5" s="5" t="n">
        <v>1150903</v>
      </c>
      <c r="E5" s="5" t="n">
        <v>208892</v>
      </c>
      <c r="G5" s="5" t="n">
        <v>3488723</v>
      </c>
      <c r="H5" s="5" t="n">
        <v>-134604</v>
      </c>
    </row>
    <row r="6" spans="1:8">
      <c r="A6" s="4" t="s">
        <v>269</v>
      </c>
    </row>
    <row r="7" spans="1:8">
      <c r="A7" s="3" t="s">
        <v>265</v>
      </c>
    </row>
    <row r="8" spans="1:8">
      <c r="A8" s="4" t="s">
        <v>266</v>
      </c>
      <c r="C8" s="6" t="n">
        <v>5500000</v>
      </c>
      <c r="G8" s="5" t="n">
        <v>5000000</v>
      </c>
    </row>
    <row r="9" spans="1:8">
      <c r="A9" s="4" t="s">
        <v>270</v>
      </c>
      <c r="C9" s="6" t="n">
        <v>500000</v>
      </c>
    </row>
    <row r="10" spans="1:8">
      <c r="A10" s="4" t="s">
        <v>267</v>
      </c>
      <c r="D10" s="5" t="n">
        <v>2600000</v>
      </c>
    </row>
    <row r="11" spans="1:8">
      <c r="A11" s="4" t="s">
        <v>268</v>
      </c>
      <c r="D11" s="5" t="n">
        <v>700000</v>
      </c>
    </row>
    <row r="12" spans="1:8">
      <c r="A12" s="4" t="s">
        <v>271</v>
      </c>
      <c r="G12" s="5" t="n">
        <v>5300000</v>
      </c>
    </row>
    <row r="13" spans="1:8">
      <c r="A13" s="4" t="s">
        <v>272</v>
      </c>
      <c r="G13" s="5" t="n">
        <v>1300000</v>
      </c>
    </row>
    <row r="14" spans="1:8">
      <c r="A14" s="4" t="s">
        <v>273</v>
      </c>
    </row>
    <row r="15" spans="1:8">
      <c r="A15" s="3" t="s">
        <v>265</v>
      </c>
    </row>
    <row r="16" spans="1:8">
      <c r="A16" s="4" t="s">
        <v>266</v>
      </c>
      <c r="B16" s="6" t="n">
        <v>19000000</v>
      </c>
    </row>
    <row r="17" spans="1:8">
      <c r="A17" s="4" t="s">
        <v>267</v>
      </c>
      <c r="D17" s="5" t="n">
        <v>3200000</v>
      </c>
    </row>
    <row r="18" spans="1:8">
      <c r="A18" s="4" t="s">
        <v>268</v>
      </c>
      <c r="D18" s="5" t="n">
        <v>300000</v>
      </c>
    </row>
    <row r="19" spans="1:8">
      <c r="A19" s="4" t="s">
        <v>271</v>
      </c>
      <c r="F19" s="6" t="n">
        <v>3900000</v>
      </c>
    </row>
    <row r="20" spans="1:8">
      <c r="A20" s="4" t="s">
        <v>272</v>
      </c>
      <c r="F20" s="5" t="n">
        <v>200000</v>
      </c>
    </row>
    <row r="21" spans="1:8">
      <c r="A21" s="4" t="s">
        <v>274</v>
      </c>
      <c r="B21" s="5" t="n">
        <v>17100000</v>
      </c>
    </row>
    <row r="22" spans="1:8">
      <c r="A22" s="4" t="s">
        <v>275</v>
      </c>
      <c r="B22" s="5" t="n">
        <v>1900000</v>
      </c>
    </row>
    <row r="23" spans="1:8">
      <c r="A23" s="4" t="s">
        <v>276</v>
      </c>
      <c r="B23" s="6" t="n">
        <v>1000000</v>
      </c>
    </row>
    <row r="24" spans="1:8">
      <c r="A24" s="4" t="s">
        <v>277</v>
      </c>
      <c r="D24" s="5" t="n">
        <v>900000</v>
      </c>
      <c r="F24" s="5" t="n">
        <v>900000</v>
      </c>
      <c r="G24" s="5" t="n">
        <v>900000</v>
      </c>
    </row>
    <row r="25" spans="1:8">
      <c r="A25" s="4" t="s">
        <v>278</v>
      </c>
      <c r="D25" s="5" t="n">
        <v>600000</v>
      </c>
      <c r="F25" s="6" t="n">
        <v>800000</v>
      </c>
    </row>
    <row r="26" spans="1:8">
      <c r="A26" s="4" t="s">
        <v>279</v>
      </c>
      <c r="D26" s="6" t="n">
        <v>43700</v>
      </c>
      <c r="E26" s="6" t="n">
        <v>0</v>
      </c>
      <c r="G26" s="6" t="n">
        <v>900000</v>
      </c>
      <c r="H26" s="6" t="n">
        <v>0</v>
      </c>
    </row>
    <row r="27" spans="1:8">
      <c r="A27" s="4" t="s">
        <v>280</v>
      </c>
    </row>
    <row r="28" spans="1:8">
      <c r="A28" s="3" t="s">
        <v>265</v>
      </c>
    </row>
    <row r="29" spans="1:8">
      <c r="A29" s="4" t="s">
        <v>281</v>
      </c>
      <c r="C29" s="4" t="s">
        <v>282</v>
      </c>
    </row>
    <row r="30" spans="1:8">
      <c r="A30" s="4" t="s">
        <v>283</v>
      </c>
    </row>
    <row r="31" spans="1:8">
      <c r="A31" s="3" t="s">
        <v>265</v>
      </c>
    </row>
    <row r="32" spans="1:8">
      <c r="A32" s="4" t="s">
        <v>281</v>
      </c>
      <c r="B32" s="4" t="s">
        <v>284</v>
      </c>
    </row>
    <row r="33" spans="1:8">
      <c r="A33" s="4" t="s">
        <v>285</v>
      </c>
    </row>
    <row r="34" spans="1:8">
      <c r="A34" s="3" t="s">
        <v>265</v>
      </c>
    </row>
    <row r="35" spans="1:8">
      <c r="A35" s="4" t="s">
        <v>281</v>
      </c>
      <c r="C35" s="4" t="s">
        <v>286</v>
      </c>
    </row>
    <row r="36" spans="1:8">
      <c r="A36" s="4" t="s">
        <v>287</v>
      </c>
    </row>
    <row r="37" spans="1:8">
      <c r="A37" s="3" t="s">
        <v>265</v>
      </c>
    </row>
    <row r="38" spans="1:8">
      <c r="A38" s="4" t="s">
        <v>281</v>
      </c>
      <c r="C38" s="4" t="s">
        <v>282</v>
      </c>
    </row>
    <row r="39" spans="1:8">
      <c r="A39" s="4" t="s">
        <v>288</v>
      </c>
    </row>
    <row r="40" spans="1:8">
      <c r="A40" s="3" t="s">
        <v>265</v>
      </c>
    </row>
    <row r="41" spans="1:8">
      <c r="A41" s="4" t="s">
        <v>281</v>
      </c>
      <c r="B41" s="4" t="s">
        <v>289</v>
      </c>
    </row>
    <row r="42" spans="1:8">
      <c r="A42" s="4" t="s">
        <v>290</v>
      </c>
    </row>
    <row r="43" spans="1:8">
      <c r="A43" s="3" t="s">
        <v>265</v>
      </c>
    </row>
    <row r="44" spans="1:8">
      <c r="A44" s="4" t="s">
        <v>281</v>
      </c>
      <c r="C44" s="4" t="s">
        <v>284</v>
      </c>
    </row>
    <row r="45" spans="1:8">
      <c r="A45" s="4" t="s">
        <v>291</v>
      </c>
    </row>
    <row r="46" spans="1:8">
      <c r="A46" s="3" t="s">
        <v>265</v>
      </c>
    </row>
    <row r="47" spans="1:8">
      <c r="A47" s="4" t="s">
        <v>281</v>
      </c>
      <c r="B47" s="4" t="s">
        <v>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63</v>
      </c>
      <c r="D1" s="2" t="s">
        <v>31</v>
      </c>
      <c r="E1" s="2" t="s">
        <v>264</v>
      </c>
    </row>
    <row r="2" spans="1:5">
      <c r="A2" s="3" t="s">
        <v>265</v>
      </c>
    </row>
    <row r="3" spans="1:5">
      <c r="A3" s="4" t="s">
        <v>44</v>
      </c>
      <c r="B3" s="6" t="n">
        <v>10345249</v>
      </c>
      <c r="D3" s="6" t="n">
        <v>101008</v>
      </c>
    </row>
    <row r="4" spans="1:5">
      <c r="A4" s="4" t="s">
        <v>269</v>
      </c>
    </row>
    <row r="5" spans="1:5">
      <c r="A5" s="3" t="s">
        <v>265</v>
      </c>
    </row>
    <row r="6" spans="1:5">
      <c r="A6" s="4" t="s">
        <v>125</v>
      </c>
      <c r="E6" s="6" t="n">
        <v>1742693</v>
      </c>
    </row>
    <row r="7" spans="1:5">
      <c r="A7" s="4" t="s">
        <v>38</v>
      </c>
      <c r="E7" s="5" t="n">
        <v>1435606</v>
      </c>
    </row>
    <row r="8" spans="1:5">
      <c r="A8" s="4" t="s">
        <v>126</v>
      </c>
      <c r="E8" s="5" t="n">
        <v>69951</v>
      </c>
    </row>
    <row r="9" spans="1:5">
      <c r="A9" s="4" t="s">
        <v>293</v>
      </c>
      <c r="E9" s="5" t="n">
        <v>996460</v>
      </c>
    </row>
    <row r="10" spans="1:5">
      <c r="A10" s="4" t="s">
        <v>294</v>
      </c>
      <c r="E10" s="5" t="n">
        <v>1650000</v>
      </c>
    </row>
    <row r="11" spans="1:5">
      <c r="A11" s="4" t="s">
        <v>44</v>
      </c>
      <c r="E11" s="5" t="n">
        <v>101008</v>
      </c>
    </row>
    <row r="12" spans="1:5">
      <c r="A12" s="4" t="s">
        <v>127</v>
      </c>
      <c r="E12" s="5" t="n">
        <v>-450985</v>
      </c>
    </row>
    <row r="13" spans="1:5">
      <c r="A13" s="4" t="s">
        <v>295</v>
      </c>
      <c r="E13" s="6" t="n">
        <v>5544733</v>
      </c>
    </row>
    <row r="14" spans="1:5">
      <c r="A14" s="4" t="s">
        <v>273</v>
      </c>
    </row>
    <row r="15" spans="1:5">
      <c r="A15" s="3" t="s">
        <v>265</v>
      </c>
    </row>
    <row r="16" spans="1:5">
      <c r="A16" s="4" t="s">
        <v>125</v>
      </c>
      <c r="C16" s="6" t="n">
        <v>1520950</v>
      </c>
    </row>
    <row r="17" spans="1:5">
      <c r="A17" s="4" t="s">
        <v>38</v>
      </c>
      <c r="C17" s="5" t="n">
        <v>2698000</v>
      </c>
    </row>
    <row r="18" spans="1:5">
      <c r="A18" s="4" t="s">
        <v>126</v>
      </c>
      <c r="C18" s="5" t="n">
        <v>763873</v>
      </c>
    </row>
    <row r="19" spans="1:5">
      <c r="A19" s="4" t="s">
        <v>293</v>
      </c>
      <c r="C19" s="5" t="n">
        <v>286000</v>
      </c>
    </row>
    <row r="20" spans="1:5">
      <c r="A20" s="4" t="s">
        <v>294</v>
      </c>
      <c r="C20" s="5" t="n">
        <v>8200000</v>
      </c>
    </row>
    <row r="21" spans="1:5">
      <c r="A21" s="4" t="s">
        <v>44</v>
      </c>
      <c r="C21" s="5" t="n">
        <v>10315490</v>
      </c>
    </row>
    <row r="22" spans="1:5">
      <c r="A22" s="4" t="s">
        <v>127</v>
      </c>
      <c r="C22" s="5" t="n">
        <v>-3865063</v>
      </c>
    </row>
    <row r="23" spans="1:5">
      <c r="A23" s="4" t="s">
        <v>295</v>
      </c>
      <c r="C23" s="6" t="n">
        <v>19919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63</v>
      </c>
      <c r="D2" s="2" t="s">
        <v>264</v>
      </c>
    </row>
    <row r="3" spans="1:4">
      <c r="A3" s="4" t="s">
        <v>269</v>
      </c>
    </row>
    <row r="4" spans="1:4">
      <c r="A4" s="3" t="s">
        <v>265</v>
      </c>
    </row>
    <row r="5" spans="1:4">
      <c r="A5" s="4" t="s">
        <v>294</v>
      </c>
      <c r="D5" s="6" t="n">
        <v>1650000</v>
      </c>
    </row>
    <row r="6" spans="1:4">
      <c r="A6" s="4" t="s">
        <v>273</v>
      </c>
    </row>
    <row r="7" spans="1:4">
      <c r="A7" s="3" t="s">
        <v>265</v>
      </c>
    </row>
    <row r="8" spans="1:4">
      <c r="A8" s="4" t="s">
        <v>294</v>
      </c>
      <c r="C8" s="6" t="n">
        <v>8200000</v>
      </c>
    </row>
    <row r="9" spans="1:4">
      <c r="A9" s="4" t="s">
        <v>280</v>
      </c>
    </row>
    <row r="10" spans="1:4">
      <c r="A10" s="3" t="s">
        <v>265</v>
      </c>
    </row>
    <row r="11" spans="1:4">
      <c r="A11" s="4" t="s">
        <v>294</v>
      </c>
      <c r="D11" s="5" t="n">
        <v>1200000</v>
      </c>
    </row>
    <row r="12" spans="1:4">
      <c r="A12" s="4" t="s">
        <v>283</v>
      </c>
    </row>
    <row r="13" spans="1:4">
      <c r="A13" s="3" t="s">
        <v>265</v>
      </c>
    </row>
    <row r="14" spans="1:4">
      <c r="A14" s="4" t="s">
        <v>294</v>
      </c>
      <c r="C14" s="5" t="n">
        <v>7200000</v>
      </c>
    </row>
    <row r="15" spans="1:4">
      <c r="A15" s="4" t="s">
        <v>297</v>
      </c>
    </row>
    <row r="16" spans="1:4">
      <c r="A16" s="3" t="s">
        <v>265</v>
      </c>
    </row>
    <row r="17" spans="1:4">
      <c r="A17" s="4" t="s">
        <v>298</v>
      </c>
      <c r="B17" s="4" t="s">
        <v>299</v>
      </c>
    </row>
    <row r="18" spans="1:4">
      <c r="A18" s="4" t="s">
        <v>285</v>
      </c>
    </row>
    <row r="19" spans="1:4">
      <c r="A19" s="3" t="s">
        <v>265</v>
      </c>
    </row>
    <row r="20" spans="1:4">
      <c r="A20" s="4" t="s">
        <v>294</v>
      </c>
      <c r="D20" s="5" t="n">
        <v>200000</v>
      </c>
    </row>
    <row r="21" spans="1:4">
      <c r="A21" s="4" t="s">
        <v>300</v>
      </c>
    </row>
    <row r="22" spans="1:4">
      <c r="A22" s="3" t="s">
        <v>265</v>
      </c>
    </row>
    <row r="23" spans="1:4">
      <c r="A23" s="4" t="s">
        <v>294</v>
      </c>
      <c r="C23" s="5" t="n">
        <v>0</v>
      </c>
    </row>
    <row r="24" spans="1:4">
      <c r="A24" s="4" t="s">
        <v>301</v>
      </c>
    </row>
    <row r="25" spans="1:4">
      <c r="A25" s="3" t="s">
        <v>265</v>
      </c>
    </row>
    <row r="26" spans="1:4">
      <c r="A26" s="4" t="s">
        <v>298</v>
      </c>
      <c r="B26" s="4" t="s">
        <v>302</v>
      </c>
    </row>
    <row r="27" spans="1:4">
      <c r="A27" s="4" t="s">
        <v>290</v>
      </c>
    </row>
    <row r="28" spans="1:4">
      <c r="A28" s="3" t="s">
        <v>265</v>
      </c>
    </row>
    <row r="29" spans="1:4">
      <c r="A29" s="4" t="s">
        <v>294</v>
      </c>
      <c r="D29" s="5" t="n">
        <v>150000</v>
      </c>
    </row>
    <row r="30" spans="1:4">
      <c r="A30" s="4" t="s">
        <v>291</v>
      </c>
    </row>
    <row r="31" spans="1:4">
      <c r="A31" s="3" t="s">
        <v>265</v>
      </c>
    </row>
    <row r="32" spans="1:4">
      <c r="A32" s="4" t="s">
        <v>294</v>
      </c>
      <c r="C32" s="5" t="n">
        <v>400000</v>
      </c>
    </row>
    <row r="33" spans="1:4">
      <c r="A33" s="4" t="s">
        <v>287</v>
      </c>
    </row>
    <row r="34" spans="1:4">
      <c r="A34" s="3" t="s">
        <v>265</v>
      </c>
    </row>
    <row r="35" spans="1:4">
      <c r="A35" s="4" t="s">
        <v>294</v>
      </c>
      <c r="D35" s="6" t="n">
        <v>100000</v>
      </c>
    </row>
    <row r="36" spans="1:4">
      <c r="A36" s="4" t="s">
        <v>288</v>
      </c>
    </row>
    <row r="37" spans="1:4">
      <c r="A37" s="3" t="s">
        <v>265</v>
      </c>
    </row>
    <row r="38" spans="1:4">
      <c r="A38" s="4" t="s">
        <v>294</v>
      </c>
      <c r="C38" s="6" t="n">
        <v>600000</v>
      </c>
    </row>
    <row r="39" spans="1:4">
      <c r="A39" s="4" t="s">
        <v>303</v>
      </c>
    </row>
    <row r="40" spans="1:4">
      <c r="A40" s="3" t="s">
        <v>265</v>
      </c>
    </row>
    <row r="41" spans="1:4">
      <c r="A41" s="4" t="s">
        <v>298</v>
      </c>
      <c r="B41" s="4" t="s">
        <v>304</v>
      </c>
    </row>
    <row r="42" spans="1:4">
      <c r="A42" s="4" t="s">
        <v>305</v>
      </c>
    </row>
    <row r="43" spans="1:4">
      <c r="A43" s="3" t="s">
        <v>265</v>
      </c>
    </row>
    <row r="44" spans="1:4">
      <c r="A44" s="4" t="s">
        <v>298</v>
      </c>
      <c r="B44" s="4" t="s">
        <v>299</v>
      </c>
    </row>
    <row r="45" spans="1:4">
      <c r="A45" s="4" t="s">
        <v>306</v>
      </c>
    </row>
    <row r="46" spans="1:4">
      <c r="A46" s="3" t="s">
        <v>265</v>
      </c>
    </row>
    <row r="47" spans="1:4">
      <c r="A47" s="4" t="s">
        <v>298</v>
      </c>
      <c r="B47" s="4" t="s">
        <v>307</v>
      </c>
    </row>
    <row r="48" spans="1:4">
      <c r="A48" s="4" t="s">
        <v>308</v>
      </c>
    </row>
    <row r="49" spans="1:4">
      <c r="A49" s="3" t="s">
        <v>265</v>
      </c>
    </row>
    <row r="50" spans="1:4">
      <c r="A50" s="4" t="s">
        <v>298</v>
      </c>
      <c r="B50"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0</v>
      </c>
      <c r="D1" s="2" t="s">
        <v>1</v>
      </c>
    </row>
    <row r="2" spans="1:5">
      <c r="B2" s="2" t="s">
        <v>2</v>
      </c>
      <c r="C2" s="2" t="s">
        <v>81</v>
      </c>
      <c r="D2" s="2" t="s">
        <v>2</v>
      </c>
      <c r="E2" s="2" t="s">
        <v>81</v>
      </c>
    </row>
    <row r="3" spans="1:5">
      <c r="A3" s="3" t="s">
        <v>157</v>
      </c>
    </row>
    <row r="4" spans="1:5">
      <c r="A4" s="4" t="s">
        <v>267</v>
      </c>
      <c r="B4" s="6" t="n">
        <v>17813663</v>
      </c>
      <c r="C4" s="6" t="n">
        <v>14332673</v>
      </c>
      <c r="D4" s="6" t="n">
        <v>34676073</v>
      </c>
      <c r="E4" s="6" t="n">
        <v>27451509</v>
      </c>
    </row>
    <row r="5" spans="1:5">
      <c r="A5" s="4" t="s">
        <v>268</v>
      </c>
      <c r="B5" s="6" t="n">
        <v>1150903</v>
      </c>
      <c r="C5" s="6" t="n">
        <v>208892</v>
      </c>
      <c r="D5" s="6" t="n">
        <v>3488723</v>
      </c>
      <c r="E5" s="6" t="n">
        <v>-1346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81</v>
      </c>
    </row>
    <row r="2" spans="1:3">
      <c r="A2" s="3" t="s">
        <v>313</v>
      </c>
    </row>
    <row r="3" spans="1:3">
      <c r="A3" s="4" t="s">
        <v>314</v>
      </c>
      <c r="C3" s="11" t="n">
        <v>0.1</v>
      </c>
    </row>
    <row r="4" spans="1:3">
      <c r="A4" s="4" t="s">
        <v>315</v>
      </c>
      <c r="C4" s="11" t="n">
        <v>0.1</v>
      </c>
    </row>
    <row r="5" spans="1:3">
      <c r="A5" s="4" t="s">
        <v>316</v>
      </c>
    </row>
    <row r="6" spans="1:3">
      <c r="A6" s="3" t="s">
        <v>313</v>
      </c>
    </row>
    <row r="7" spans="1:3">
      <c r="A7" s="4" t="s">
        <v>317</v>
      </c>
      <c r="B7" s="11" t="n">
        <v>18.5</v>
      </c>
    </row>
    <row r="8" spans="1:3">
      <c r="A8" s="4" t="s">
        <v>318</v>
      </c>
      <c r="B8" s="10" t="n">
        <v>17.5</v>
      </c>
    </row>
    <row r="9" spans="1:3">
      <c r="A9" s="4" t="s">
        <v>319</v>
      </c>
      <c r="B9"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7813663</v>
      </c>
      <c r="C4" s="6" t="n">
        <v>9923364</v>
      </c>
      <c r="D4" s="6" t="n">
        <v>32646781</v>
      </c>
      <c r="E4" s="6" t="n">
        <v>18691894</v>
      </c>
    </row>
    <row r="5" spans="1:5">
      <c r="A5" s="3" t="s">
        <v>84</v>
      </c>
    </row>
    <row r="6" spans="1:5">
      <c r="A6" s="4" t="s">
        <v>85</v>
      </c>
      <c r="B6" s="5" t="n">
        <v>9061748</v>
      </c>
      <c r="C6" s="5" t="n">
        <v>5692712</v>
      </c>
      <c r="D6" s="5" t="n">
        <v>17127233</v>
      </c>
      <c r="E6" s="5" t="n">
        <v>10621616</v>
      </c>
    </row>
    <row r="7" spans="1:5">
      <c r="A7" s="4" t="s">
        <v>86</v>
      </c>
      <c r="B7" s="5" t="n">
        <v>8751915</v>
      </c>
      <c r="C7" s="5" t="n">
        <v>4230652</v>
      </c>
      <c r="D7" s="5" t="n">
        <v>15519548</v>
      </c>
      <c r="E7" s="5" t="n">
        <v>8070278</v>
      </c>
    </row>
    <row r="8" spans="1:5">
      <c r="A8" s="3" t="s">
        <v>87</v>
      </c>
    </row>
    <row r="9" spans="1:5">
      <c r="A9" s="4" t="s">
        <v>88</v>
      </c>
      <c r="B9" s="5" t="n">
        <v>6002613</v>
      </c>
      <c r="C9" s="5" t="n">
        <v>3265408</v>
      </c>
      <c r="D9" s="5" t="n">
        <v>12228709</v>
      </c>
      <c r="E9" s="5" t="n">
        <v>6598898</v>
      </c>
    </row>
    <row r="10" spans="1:5">
      <c r="A10" s="4" t="s">
        <v>89</v>
      </c>
      <c r="B10" s="5" t="n">
        <v>1735342</v>
      </c>
      <c r="C10" s="5" t="n">
        <v>760276</v>
      </c>
      <c r="D10" s="5" t="n">
        <v>3193235</v>
      </c>
      <c r="E10" s="5" t="n">
        <v>1639868</v>
      </c>
    </row>
    <row r="11" spans="1:5">
      <c r="A11" s="4" t="s">
        <v>90</v>
      </c>
      <c r="B11" s="5" t="n">
        <v>7737955</v>
      </c>
      <c r="C11" s="5" t="n">
        <v>4025684</v>
      </c>
      <c r="D11" s="5" t="n">
        <v>15421944</v>
      </c>
      <c r="E11" s="5" t="n">
        <v>8238766</v>
      </c>
    </row>
    <row r="12" spans="1:5">
      <c r="A12" s="4" t="s">
        <v>91</v>
      </c>
      <c r="B12" s="5" t="n">
        <v>1013960</v>
      </c>
      <c r="C12" s="5" t="n">
        <v>204968</v>
      </c>
      <c r="D12" s="5" t="n">
        <v>97604</v>
      </c>
      <c r="E12" s="5" t="n">
        <v>-168488</v>
      </c>
    </row>
    <row r="13" spans="1:5">
      <c r="A13" s="3" t="s">
        <v>92</v>
      </c>
    </row>
    <row r="14" spans="1:5">
      <c r="A14" s="4" t="s">
        <v>93</v>
      </c>
      <c r="B14" s="5" t="n">
        <v>76813</v>
      </c>
      <c r="C14" s="5" t="n">
        <v>99844</v>
      </c>
      <c r="D14" s="5" t="n">
        <v>268020</v>
      </c>
      <c r="E14" s="5" t="n">
        <v>175756</v>
      </c>
    </row>
    <row r="15" spans="1:5">
      <c r="A15" s="4" t="s">
        <v>94</v>
      </c>
      <c r="B15" s="5" t="n">
        <v>-3056</v>
      </c>
      <c r="C15" s="5" t="n">
        <v>-9369</v>
      </c>
      <c r="D15" s="5" t="n">
        <v>-4452</v>
      </c>
      <c r="E15" s="5" t="n">
        <v>-20223</v>
      </c>
    </row>
    <row r="16" spans="1:5">
      <c r="A16" s="4" t="s">
        <v>95</v>
      </c>
      <c r="B16" s="5" t="n">
        <v>-52</v>
      </c>
      <c r="C16" s="5" t="n">
        <v>-34484</v>
      </c>
      <c r="D16" s="5" t="n">
        <v>-12775</v>
      </c>
      <c r="E16" s="5" t="n">
        <v>-75131</v>
      </c>
    </row>
    <row r="17" spans="1:5">
      <c r="A17" s="4" t="s">
        <v>96</v>
      </c>
      <c r="B17" s="5" t="n">
        <v>73705</v>
      </c>
      <c r="C17" s="5" t="n">
        <v>55991</v>
      </c>
      <c r="D17" s="5" t="n">
        <v>250793</v>
      </c>
      <c r="E17" s="5" t="n">
        <v>80402</v>
      </c>
    </row>
    <row r="18" spans="1:5">
      <c r="A18" s="4" t="s">
        <v>97</v>
      </c>
      <c r="B18" s="5" t="n">
        <v>1087665</v>
      </c>
      <c r="C18" s="5" t="n">
        <v>260959</v>
      </c>
      <c r="D18" s="5" t="n">
        <v>348397</v>
      </c>
      <c r="E18" s="5" t="n">
        <v>-88086</v>
      </c>
    </row>
    <row r="19" spans="1:5">
      <c r="A19" s="4" t="s">
        <v>98</v>
      </c>
      <c r="B19" s="5" t="n">
        <v>247373</v>
      </c>
      <c r="C19" s="5" t="n">
        <v>-38269</v>
      </c>
      <c r="D19" s="5" t="n">
        <v>-1617774</v>
      </c>
      <c r="E19" s="5" t="n">
        <v>-115236</v>
      </c>
    </row>
    <row r="20" spans="1:5">
      <c r="A20" s="4" t="s">
        <v>99</v>
      </c>
      <c r="B20" s="5" t="n">
        <v>840292</v>
      </c>
      <c r="C20" s="5" t="n">
        <v>299228</v>
      </c>
      <c r="D20" s="5" t="n">
        <v>1966171</v>
      </c>
      <c r="E20" s="5" t="n">
        <v>27150</v>
      </c>
    </row>
    <row r="21" spans="1:5">
      <c r="A21" s="4" t="s">
        <v>100</v>
      </c>
      <c r="B21" s="5" t="n">
        <v>0</v>
      </c>
      <c r="C21" s="5" t="n">
        <v>768100</v>
      </c>
      <c r="D21" s="5" t="n">
        <v>0</v>
      </c>
      <c r="E21" s="5" t="n">
        <v>1188853</v>
      </c>
    </row>
    <row r="22" spans="1:5">
      <c r="A22" s="4" t="s">
        <v>101</v>
      </c>
      <c r="B22" s="5" t="n">
        <v>840292</v>
      </c>
      <c r="C22" s="5" t="n">
        <v>1067328</v>
      </c>
      <c r="D22" s="5" t="n">
        <v>1966171</v>
      </c>
      <c r="E22" s="5" t="n">
        <v>1216003</v>
      </c>
    </row>
    <row r="23" spans="1:5">
      <c r="A23" s="4" t="s">
        <v>102</v>
      </c>
      <c r="B23" s="5" t="n">
        <v>89549</v>
      </c>
      <c r="C23" s="5" t="n">
        <v>63235</v>
      </c>
      <c r="D23" s="5" t="n">
        <v>172607</v>
      </c>
      <c r="E23" s="5" t="n">
        <v>127660</v>
      </c>
    </row>
    <row r="24" spans="1:5">
      <c r="A24" s="4" t="s">
        <v>103</v>
      </c>
      <c r="B24" s="6" t="n">
        <v>750743</v>
      </c>
      <c r="C24" s="6" t="n">
        <v>1004093</v>
      </c>
      <c r="D24" s="6" t="n">
        <v>1793564</v>
      </c>
      <c r="E24" s="6" t="n">
        <v>1088343</v>
      </c>
    </row>
    <row r="25" spans="1:5">
      <c r="A25" s="3" t="s">
        <v>104</v>
      </c>
    </row>
    <row r="26" spans="1:5">
      <c r="A26" s="4" t="s">
        <v>105</v>
      </c>
      <c r="B26" s="8" t="n">
        <v>0.03</v>
      </c>
      <c r="C26" s="8" t="n">
        <v>0.01</v>
      </c>
      <c r="D26" s="8" t="n">
        <v>0.07000000000000001</v>
      </c>
      <c r="E26" s="6" t="n">
        <v>0</v>
      </c>
    </row>
    <row r="27" spans="1:5">
      <c r="A27" s="4" t="s">
        <v>106</v>
      </c>
      <c r="B27" s="9" t="n">
        <v>0.02</v>
      </c>
      <c r="C27" s="9" t="n">
        <v>0.01</v>
      </c>
      <c r="D27" s="9" t="n">
        <v>0.06</v>
      </c>
      <c r="E27" s="5" t="n">
        <v>0</v>
      </c>
    </row>
    <row r="28" spans="1:5">
      <c r="A28" s="3" t="s">
        <v>107</v>
      </c>
    </row>
    <row r="29" spans="1:5">
      <c r="A29" s="4" t="s">
        <v>105</v>
      </c>
      <c r="B29" s="5" t="n">
        <v>0</v>
      </c>
      <c r="C29" s="9" t="n">
        <v>0.03</v>
      </c>
      <c r="D29" s="5" t="n">
        <v>0</v>
      </c>
      <c r="E29" s="9" t="n">
        <v>0.04</v>
      </c>
    </row>
    <row r="30" spans="1:5">
      <c r="A30" s="4" t="s">
        <v>106</v>
      </c>
      <c r="B30" s="5" t="n">
        <v>0</v>
      </c>
      <c r="C30" s="9" t="n">
        <v>0.02</v>
      </c>
      <c r="D30" s="5" t="n">
        <v>0</v>
      </c>
      <c r="E30" s="9" t="n">
        <v>0.04</v>
      </c>
    </row>
    <row r="31" spans="1:5">
      <c r="A31" s="3" t="s">
        <v>108</v>
      </c>
    </row>
    <row r="32" spans="1:5">
      <c r="A32" s="4" t="s">
        <v>105</v>
      </c>
      <c r="B32" s="9" t="n">
        <v>0.03</v>
      </c>
      <c r="C32" s="9" t="n">
        <v>0.04</v>
      </c>
      <c r="D32" s="9" t="n">
        <v>0.06</v>
      </c>
      <c r="E32" s="9" t="n">
        <v>0.04</v>
      </c>
    </row>
    <row r="33" spans="1:5">
      <c r="A33" s="4" t="s">
        <v>106</v>
      </c>
      <c r="B33" s="8" t="n">
        <v>0.02</v>
      </c>
      <c r="C33" s="8" t="n">
        <v>0.03</v>
      </c>
      <c r="D33" s="8" t="n">
        <v>0.05</v>
      </c>
      <c r="E33" s="8" t="n">
        <v>0.03</v>
      </c>
    </row>
    <row r="34" spans="1:5">
      <c r="A34" s="3" t="s">
        <v>109</v>
      </c>
    </row>
    <row r="35" spans="1:5">
      <c r="A35" s="4" t="s">
        <v>110</v>
      </c>
      <c r="B35" s="5" t="n">
        <v>28246840</v>
      </c>
      <c r="C35" s="5" t="n">
        <v>27531361</v>
      </c>
      <c r="D35" s="5" t="n">
        <v>28143534</v>
      </c>
      <c r="E35" s="5" t="n">
        <v>27368185</v>
      </c>
    </row>
    <row r="36" spans="1:5">
      <c r="A36" s="4" t="s">
        <v>111</v>
      </c>
      <c r="B36" s="5" t="n">
        <v>33650790</v>
      </c>
      <c r="C36" s="5" t="n">
        <v>31506745</v>
      </c>
      <c r="D36" s="5" t="n">
        <v>33588951</v>
      </c>
      <c r="E36" s="5" t="n">
        <v>31257277</v>
      </c>
    </row>
    <row r="37" spans="1:5">
      <c r="A37" s="4" t="s">
        <v>112</v>
      </c>
    </row>
    <row r="38" spans="1:5">
      <c r="A38" s="3" t="s">
        <v>82</v>
      </c>
    </row>
    <row r="39" spans="1:5">
      <c r="A39" s="4" t="s">
        <v>83</v>
      </c>
      <c r="B39" s="6" t="n">
        <v>11372664</v>
      </c>
      <c r="C39" s="6" t="n">
        <v>4457084</v>
      </c>
      <c r="D39" s="6" t="n">
        <v>19565039</v>
      </c>
      <c r="E39" s="6" t="n">
        <v>8588838</v>
      </c>
    </row>
    <row r="40" spans="1:5">
      <c r="A40" s="3" t="s">
        <v>84</v>
      </c>
    </row>
    <row r="41" spans="1:5">
      <c r="A41" s="4" t="s">
        <v>85</v>
      </c>
      <c r="B41" s="5" t="n">
        <v>4577774</v>
      </c>
      <c r="C41" s="5" t="n">
        <v>1747585</v>
      </c>
      <c r="D41" s="5" t="n">
        <v>7827112</v>
      </c>
      <c r="E41" s="5" t="n">
        <v>3322988</v>
      </c>
    </row>
    <row r="42" spans="1:5">
      <c r="A42" s="4" t="s">
        <v>113</v>
      </c>
    </row>
    <row r="43" spans="1:5">
      <c r="A43" s="3" t="s">
        <v>82</v>
      </c>
    </row>
    <row r="44" spans="1:5">
      <c r="A44" s="4" t="s">
        <v>83</v>
      </c>
      <c r="B44" s="5" t="n">
        <v>6440999</v>
      </c>
      <c r="C44" s="5" t="n">
        <v>5466280</v>
      </c>
      <c r="D44" s="5" t="n">
        <v>13081742</v>
      </c>
      <c r="E44" s="5" t="n">
        <v>10103056</v>
      </c>
    </row>
    <row r="45" spans="1:5">
      <c r="A45" s="3" t="s">
        <v>84</v>
      </c>
    </row>
    <row r="46" spans="1:5">
      <c r="A46" s="4" t="s">
        <v>85</v>
      </c>
      <c r="B46" s="6" t="n">
        <v>4483974</v>
      </c>
      <c r="C46" s="6" t="n">
        <v>3945127</v>
      </c>
      <c r="D46" s="6" t="n">
        <v>9300121</v>
      </c>
      <c r="E46" s="6" t="n">
        <v>7298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0</v>
      </c>
      <c r="D1" s="2" t="s">
        <v>1</v>
      </c>
    </row>
    <row r="2" spans="1:5">
      <c r="B2" s="2" t="s">
        <v>2</v>
      </c>
      <c r="C2" s="2" t="s">
        <v>81</v>
      </c>
      <c r="D2" s="2" t="s">
        <v>2</v>
      </c>
      <c r="E2" s="2" t="s">
        <v>81</v>
      </c>
    </row>
    <row r="3" spans="1:5">
      <c r="A3" s="3" t="s">
        <v>160</v>
      </c>
    </row>
    <row r="4" spans="1:5">
      <c r="A4" s="4" t="s">
        <v>321</v>
      </c>
      <c r="B4" s="6" t="n">
        <v>0</v>
      </c>
      <c r="C4" s="6" t="n">
        <v>3849283</v>
      </c>
      <c r="D4" s="6" t="n">
        <v>0</v>
      </c>
      <c r="E4" s="6" t="n">
        <v>7273925</v>
      </c>
    </row>
    <row r="5" spans="1:5">
      <c r="A5" s="4" t="s">
        <v>322</v>
      </c>
      <c r="B5" s="5" t="n">
        <v>0</v>
      </c>
      <c r="C5" s="5" t="n">
        <v>2407467</v>
      </c>
      <c r="D5" s="5" t="n">
        <v>0</v>
      </c>
      <c r="E5" s="5" t="n">
        <v>4645617</v>
      </c>
    </row>
    <row r="6" spans="1:5">
      <c r="A6" s="4" t="s">
        <v>323</v>
      </c>
      <c r="B6" s="5" t="n">
        <v>0</v>
      </c>
      <c r="C6" s="5" t="n">
        <v>745635</v>
      </c>
      <c r="D6" s="5" t="n">
        <v>0</v>
      </c>
      <c r="E6" s="5" t="n">
        <v>1443658</v>
      </c>
    </row>
    <row r="7" spans="1:5">
      <c r="A7" s="4" t="s">
        <v>324</v>
      </c>
      <c r="B7" s="5" t="n">
        <v>0</v>
      </c>
      <c r="C7" s="5" t="n">
        <v>12055</v>
      </c>
      <c r="D7" s="5" t="n">
        <v>0</v>
      </c>
      <c r="E7" s="5" t="n">
        <v>22702</v>
      </c>
    </row>
    <row r="8" spans="1:5">
      <c r="A8" s="4" t="s">
        <v>325</v>
      </c>
      <c r="B8" s="5" t="n">
        <v>0</v>
      </c>
      <c r="C8" s="5" t="n">
        <v>708236</v>
      </c>
      <c r="D8" s="5" t="n">
        <v>0</v>
      </c>
      <c r="E8" s="5" t="n">
        <v>1207352</v>
      </c>
    </row>
    <row r="9" spans="1:5">
      <c r="A9" s="4" t="s">
        <v>116</v>
      </c>
      <c r="B9" s="5" t="n">
        <v>0</v>
      </c>
      <c r="C9" s="5" t="n">
        <v>-59864</v>
      </c>
      <c r="D9" s="5" t="n">
        <v>0</v>
      </c>
      <c r="E9" s="5" t="n">
        <v>18499</v>
      </c>
    </row>
    <row r="10" spans="1:5">
      <c r="A10" s="4" t="s">
        <v>326</v>
      </c>
      <c r="B10" s="6" t="n">
        <v>0</v>
      </c>
      <c r="C10" s="6" t="n">
        <v>768100</v>
      </c>
      <c r="D10" s="6" t="n">
        <v>0</v>
      </c>
      <c r="E10" s="6" t="n">
        <v>11888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27</v>
      </c>
      <c r="B1" s="2" t="s">
        <v>1</v>
      </c>
    </row>
    <row r="2" spans="1:2">
      <c r="B2" s="2" t="s">
        <v>328</v>
      </c>
    </row>
    <row r="3" spans="1:2">
      <c r="A3" s="3" t="s">
        <v>329</v>
      </c>
    </row>
    <row r="4" spans="1:2">
      <c r="A4" s="4" t="s">
        <v>330</v>
      </c>
      <c r="B4" s="6" t="n">
        <v>101008</v>
      </c>
    </row>
    <row r="5" spans="1:2">
      <c r="A5" s="4" t="s">
        <v>331</v>
      </c>
      <c r="B5" s="5" t="n">
        <v>10315490</v>
      </c>
    </row>
    <row r="6" spans="1:2">
      <c r="A6" s="4" t="s">
        <v>332</v>
      </c>
      <c r="B6" s="5" t="n">
        <v>-71249</v>
      </c>
    </row>
    <row r="7" spans="1:2">
      <c r="A7" s="4" t="s">
        <v>333</v>
      </c>
      <c r="B7" s="6" t="n">
        <v>10345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4</v>
      </c>
      <c r="B1" s="2" t="s">
        <v>2</v>
      </c>
      <c r="C1" s="2" t="s">
        <v>31</v>
      </c>
    </row>
    <row r="2" spans="1:3">
      <c r="A2" s="3" t="s">
        <v>164</v>
      </c>
    </row>
    <row r="3" spans="1:3">
      <c r="A3" s="4" t="s">
        <v>335</v>
      </c>
      <c r="B3" s="6" t="n">
        <v>1598532</v>
      </c>
      <c r="C3" s="6" t="n">
        <v>1339832</v>
      </c>
    </row>
    <row r="4" spans="1:3">
      <c r="A4" s="4" t="s">
        <v>336</v>
      </c>
      <c r="B4" s="5" t="n">
        <v>1118736</v>
      </c>
      <c r="C4" s="5" t="n">
        <v>643420</v>
      </c>
    </row>
    <row r="5" spans="1:3">
      <c r="A5" s="4" t="s">
        <v>337</v>
      </c>
      <c r="B5" s="5" t="n">
        <v>7015669</v>
      </c>
      <c r="C5" s="5" t="n">
        <v>4890490</v>
      </c>
    </row>
    <row r="6" spans="1:3">
      <c r="A6" s="4" t="s">
        <v>338</v>
      </c>
      <c r="B6" s="6" t="n">
        <v>9732937</v>
      </c>
      <c r="C6" s="6" t="n">
        <v>68737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39</v>
      </c>
      <c r="B1" s="2" t="s">
        <v>2</v>
      </c>
      <c r="C1" s="2" t="s">
        <v>256</v>
      </c>
      <c r="D1" s="2" t="s">
        <v>31</v>
      </c>
    </row>
    <row r="2" spans="1:4">
      <c r="A2" s="3" t="s">
        <v>167</v>
      </c>
    </row>
    <row r="3" spans="1:4">
      <c r="A3" s="4" t="s">
        <v>340</v>
      </c>
      <c r="B3" s="6" t="n">
        <v>4814036</v>
      </c>
      <c r="D3" s="6" t="n">
        <v>4467587</v>
      </c>
    </row>
    <row r="4" spans="1:4">
      <c r="A4" s="4" t="s">
        <v>341</v>
      </c>
      <c r="B4" s="5" t="n">
        <v>409145</v>
      </c>
      <c r="D4" s="5" t="n">
        <v>236636</v>
      </c>
    </row>
    <row r="5" spans="1:4">
      <c r="A5" s="4" t="s">
        <v>342</v>
      </c>
      <c r="B5" s="5" t="n">
        <v>272905</v>
      </c>
      <c r="D5" s="5" t="n">
        <v>198062</v>
      </c>
    </row>
    <row r="6" spans="1:4">
      <c r="A6" s="4" t="s">
        <v>343</v>
      </c>
      <c r="D6" s="5" t="n">
        <v>146542</v>
      </c>
    </row>
    <row r="7" spans="1:4">
      <c r="A7" s="4" t="s">
        <v>343</v>
      </c>
      <c r="B7" s="5" t="n">
        <v>1384294</v>
      </c>
    </row>
    <row r="8" spans="1:4">
      <c r="A8" s="4" t="s">
        <v>344</v>
      </c>
      <c r="B8" s="5" t="n">
        <v>50743</v>
      </c>
    </row>
    <row r="9" spans="1:4">
      <c r="A9" s="4" t="s">
        <v>345</v>
      </c>
      <c r="B9" s="5" t="n">
        <v>167662</v>
      </c>
      <c r="D9" s="5" t="n">
        <v>302428</v>
      </c>
    </row>
    <row r="10" spans="1:4">
      <c r="A10" s="4" t="s">
        <v>346</v>
      </c>
      <c r="B10" s="5" t="n">
        <v>415644</v>
      </c>
      <c r="D10" s="5" t="n">
        <v>404752</v>
      </c>
    </row>
    <row r="11" spans="1:4">
      <c r="A11" s="4" t="s">
        <v>347</v>
      </c>
      <c r="D11" s="5" t="n">
        <v>298468</v>
      </c>
    </row>
    <row r="12" spans="1:4">
      <c r="A12" s="4" t="s">
        <v>348</v>
      </c>
      <c r="B12" s="5" t="n">
        <v>915000</v>
      </c>
    </row>
    <row r="13" spans="1:4">
      <c r="A13" s="4" t="s">
        <v>349</v>
      </c>
      <c r="B13" s="5" t="n">
        <v>542983</v>
      </c>
      <c r="D13" s="5" t="n">
        <v>542983</v>
      </c>
    </row>
    <row r="14" spans="1:4">
      <c r="A14" s="4" t="s">
        <v>350</v>
      </c>
      <c r="B14" s="6" t="n">
        <v>8972412</v>
      </c>
      <c r="C14" s="6" t="n">
        <v>7840127</v>
      </c>
      <c r="D14" s="6" t="n">
        <v>6597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51</v>
      </c>
      <c r="B1" s="2" t="s">
        <v>1</v>
      </c>
    </row>
    <row r="2" spans="1:2">
      <c r="B2" s="2" t="s">
        <v>328</v>
      </c>
    </row>
    <row r="3" spans="1:2">
      <c r="A3" s="3" t="s">
        <v>352</v>
      </c>
    </row>
    <row r="4" spans="1:2">
      <c r="A4" s="4" t="s">
        <v>353</v>
      </c>
      <c r="B4" s="6" t="n">
        <v>6000000</v>
      </c>
    </row>
    <row r="5" spans="1:2">
      <c r="A5" s="4" t="s">
        <v>354</v>
      </c>
    </row>
    <row r="6" spans="1:2">
      <c r="A6" s="3" t="s">
        <v>352</v>
      </c>
    </row>
    <row r="7" spans="1:2">
      <c r="A7" s="4" t="s">
        <v>355</v>
      </c>
      <c r="B7"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7</v>
      </c>
      <c r="B1" s="2" t="s">
        <v>2</v>
      </c>
      <c r="C1" s="2" t="s">
        <v>31</v>
      </c>
    </row>
    <row r="2" spans="1:3">
      <c r="A2" s="3" t="s">
        <v>170</v>
      </c>
    </row>
    <row r="3" spans="1:3">
      <c r="A3" s="4" t="s">
        <v>358</v>
      </c>
      <c r="B3" s="6" t="n">
        <v>0</v>
      </c>
      <c r="C3" s="6" t="n">
        <v>625000</v>
      </c>
    </row>
    <row r="4" spans="1:3">
      <c r="A4" s="4" t="s">
        <v>359</v>
      </c>
      <c r="B4" s="5" t="n">
        <v>0</v>
      </c>
      <c r="C4" s="5" t="n">
        <v>5685</v>
      </c>
    </row>
    <row r="5" spans="1:3">
      <c r="A5" s="4" t="s">
        <v>360</v>
      </c>
      <c r="B5" s="5" t="n">
        <v>0</v>
      </c>
      <c r="C5" s="5" t="n">
        <v>619315</v>
      </c>
    </row>
    <row r="6" spans="1:3">
      <c r="A6" s="4" t="s">
        <v>361</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5"/>
  </cols>
  <sheetData>
    <row r="1" spans="1:2">
      <c r="A1" s="1" t="s">
        <v>362</v>
      </c>
      <c r="B1" s="2" t="s">
        <v>1</v>
      </c>
    </row>
    <row r="2" spans="1:2">
      <c r="B2" s="2" t="s">
        <v>2</v>
      </c>
    </row>
    <row r="3" spans="1:2">
      <c r="A3" s="4" t="s">
        <v>363</v>
      </c>
    </row>
    <row r="4" spans="1:2">
      <c r="A4" s="3" t="s">
        <v>364</v>
      </c>
    </row>
    <row r="5" spans="1:2">
      <c r="A5" s="4" t="s">
        <v>365</v>
      </c>
      <c r="B5" s="4" t="s">
        <v>304</v>
      </c>
    </row>
    <row r="6" spans="1:2">
      <c r="A6" s="4" t="s">
        <v>366</v>
      </c>
    </row>
    <row r="7" spans="1:2">
      <c r="A7" s="3" t="s">
        <v>364</v>
      </c>
    </row>
    <row r="8" spans="1:2">
      <c r="A8" s="4" t="s">
        <v>367</v>
      </c>
      <c r="B8" s="4" t="s">
        <v>368</v>
      </c>
    </row>
    <row r="9" spans="1:2">
      <c r="A9" s="4" t="s">
        <v>369</v>
      </c>
      <c r="B9" s="4" t="s">
        <v>368</v>
      </c>
    </row>
    <row r="10" spans="1:2">
      <c r="A10" s="4" t="s">
        <v>370</v>
      </c>
    </row>
    <row r="11" spans="1:2">
      <c r="A11" s="3" t="s">
        <v>364</v>
      </c>
    </row>
    <row r="12" spans="1:2">
      <c r="A12" s="4" t="s">
        <v>367</v>
      </c>
      <c r="B12" s="4" t="s">
        <v>304</v>
      </c>
    </row>
    <row r="13" spans="1:2">
      <c r="A13" s="4" t="s">
        <v>369</v>
      </c>
      <c r="B13"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2</v>
      </c>
      <c r="B1" s="2" t="s">
        <v>2</v>
      </c>
      <c r="C1" s="2" t="s">
        <v>256</v>
      </c>
    </row>
    <row r="2" spans="1:3">
      <c r="A2" s="3" t="s">
        <v>173</v>
      </c>
    </row>
    <row r="3" spans="1:3">
      <c r="A3" s="4" t="s">
        <v>373</v>
      </c>
      <c r="B3" s="6" t="n">
        <v>2847594</v>
      </c>
    </row>
    <row r="4" spans="1:3">
      <c r="A4" s="4" t="s">
        <v>374</v>
      </c>
      <c r="B4" s="5" t="n">
        <v>94716</v>
      </c>
      <c r="C4" s="6" t="n">
        <v>76803</v>
      </c>
    </row>
    <row r="5" spans="1:3">
      <c r="A5" s="4" t="s">
        <v>375</v>
      </c>
      <c r="B5" s="5" t="n">
        <v>2942310</v>
      </c>
    </row>
    <row r="6" spans="1:3">
      <c r="A6" s="4" t="s">
        <v>343</v>
      </c>
      <c r="B6" s="5" t="n">
        <v>1384294</v>
      </c>
    </row>
    <row r="7" spans="1:3">
      <c r="A7" s="4" t="s">
        <v>344</v>
      </c>
      <c r="B7" s="5" t="n">
        <v>50743</v>
      </c>
    </row>
    <row r="8" spans="1:3">
      <c r="A8" s="4" t="s">
        <v>260</v>
      </c>
      <c r="B8" s="5" t="n">
        <v>2572862</v>
      </c>
      <c r="C8" s="6" t="n">
        <v>3271705</v>
      </c>
    </row>
    <row r="9" spans="1:3">
      <c r="A9" s="4" t="s">
        <v>260</v>
      </c>
      <c r="B9" s="5" t="n">
        <v>47584</v>
      </c>
    </row>
    <row r="10" spans="1:3">
      <c r="A10" s="4" t="s">
        <v>376</v>
      </c>
      <c r="B10" s="6" t="n">
        <v>4055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77</v>
      </c>
      <c r="B1" s="2" t="s">
        <v>80</v>
      </c>
      <c r="C1" s="2" t="s">
        <v>1</v>
      </c>
    </row>
    <row r="2" spans="1:3">
      <c r="B2" s="2" t="s">
        <v>2</v>
      </c>
      <c r="C2" s="2" t="s">
        <v>2</v>
      </c>
    </row>
    <row r="3" spans="1:3">
      <c r="A3" s="3" t="s">
        <v>173</v>
      </c>
    </row>
    <row r="4" spans="1:3">
      <c r="A4" s="4" t="s">
        <v>378</v>
      </c>
      <c r="B4" s="6" t="n">
        <v>404531</v>
      </c>
      <c r="C4" s="6" t="n">
        <v>808430</v>
      </c>
    </row>
    <row r="5" spans="1:3">
      <c r="A5" s="4" t="s">
        <v>379</v>
      </c>
      <c r="B5" s="5" t="n">
        <v>-48256</v>
      </c>
      <c r="C5" s="5" t="n">
        <v>-72955</v>
      </c>
    </row>
    <row r="6" spans="1:3">
      <c r="A6" s="4" t="s">
        <v>380</v>
      </c>
      <c r="B6" s="6" t="n">
        <v>356275</v>
      </c>
      <c r="C6" s="6" t="n">
        <v>735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1</v>
      </c>
      <c r="B1" s="2" t="s">
        <v>2</v>
      </c>
      <c r="C1" s="2" t="s">
        <v>256</v>
      </c>
    </row>
    <row r="2" spans="1:3">
      <c r="A2" s="3" t="s">
        <v>173</v>
      </c>
    </row>
    <row r="3" spans="1:3">
      <c r="A3" s="4" t="s">
        <v>382</v>
      </c>
      <c r="B3" s="6" t="n">
        <v>814046</v>
      </c>
    </row>
    <row r="4" spans="1:3">
      <c r="A4" s="4" t="s">
        <v>383</v>
      </c>
      <c r="B4" s="5" t="n">
        <v>1467701</v>
      </c>
    </row>
    <row r="5" spans="1:3">
      <c r="A5" s="4" t="s">
        <v>384</v>
      </c>
      <c r="B5" s="5" t="n">
        <v>640800</v>
      </c>
    </row>
    <row r="6" spans="1:3">
      <c r="A6" s="4" t="s">
        <v>385</v>
      </c>
      <c r="B6" s="5" t="n">
        <v>544704</v>
      </c>
    </row>
    <row r="7" spans="1:3">
      <c r="A7" s="4" t="s">
        <v>386</v>
      </c>
      <c r="B7" s="5" t="n">
        <v>544704</v>
      </c>
    </row>
    <row r="8" spans="1:3">
      <c r="A8" s="4" t="s">
        <v>387</v>
      </c>
      <c r="B8" s="5" t="n">
        <v>544704</v>
      </c>
    </row>
    <row r="9" spans="1:3">
      <c r="A9" s="4" t="s">
        <v>388</v>
      </c>
      <c r="B9" s="5" t="n">
        <v>4556659</v>
      </c>
    </row>
    <row r="10" spans="1:3">
      <c r="A10" s="4" t="s">
        <v>389</v>
      </c>
      <c r="B10" s="5" t="n">
        <v>599503</v>
      </c>
    </row>
    <row r="11" spans="1:3">
      <c r="A11" s="4" t="s">
        <v>390</v>
      </c>
      <c r="B11" s="5" t="n">
        <v>3957156</v>
      </c>
    </row>
    <row r="12" spans="1:3">
      <c r="A12" s="4" t="s">
        <v>343</v>
      </c>
      <c r="B12" s="5" t="n">
        <v>1384294</v>
      </c>
    </row>
    <row r="13" spans="1:3">
      <c r="A13" s="4" t="s">
        <v>259</v>
      </c>
      <c r="B13" s="6" t="n">
        <v>2572862</v>
      </c>
      <c r="C13" s="6" t="n">
        <v>3271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4</v>
      </c>
      <c r="B1" s="2" t="s">
        <v>80</v>
      </c>
      <c r="D1" s="2" t="s">
        <v>1</v>
      </c>
    </row>
    <row r="2" spans="1:5">
      <c r="B2" s="2" t="s">
        <v>2</v>
      </c>
      <c r="C2" s="2" t="s">
        <v>81</v>
      </c>
      <c r="D2" s="2" t="s">
        <v>2</v>
      </c>
      <c r="E2" s="2" t="s">
        <v>81</v>
      </c>
    </row>
    <row r="3" spans="1:5">
      <c r="A3" s="3" t="s">
        <v>115</v>
      </c>
    </row>
    <row r="4" spans="1:5">
      <c r="A4" s="4" t="s">
        <v>116</v>
      </c>
      <c r="B4" s="6" t="n">
        <v>0</v>
      </c>
      <c r="C4" s="6" t="n">
        <v>-59864</v>
      </c>
      <c r="D4" s="6" t="n">
        <v>0</v>
      </c>
      <c r="E4" s="6" t="n">
        <v>184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391</v>
      </c>
      <c r="B1" s="2" t="s">
        <v>80</v>
      </c>
      <c r="C1" s="2" t="s">
        <v>1</v>
      </c>
    </row>
    <row r="2" spans="1:3">
      <c r="B2" s="2" t="s">
        <v>328</v>
      </c>
      <c r="C2" s="2" t="s">
        <v>328</v>
      </c>
    </row>
    <row r="3" spans="1:3">
      <c r="A3" s="3" t="s">
        <v>392</v>
      </c>
    </row>
    <row r="4" spans="1:3">
      <c r="A4" s="4" t="s">
        <v>393</v>
      </c>
      <c r="B4" s="6" t="n">
        <v>10320</v>
      </c>
      <c r="C4" s="6" t="n">
        <v>21965</v>
      </c>
    </row>
    <row r="5" spans="1:3">
      <c r="A5" s="4" t="s">
        <v>394</v>
      </c>
      <c r="B5" s="5" t="n">
        <v>55</v>
      </c>
      <c r="C5" s="5" t="n">
        <v>2231</v>
      </c>
    </row>
    <row r="6" spans="1:3">
      <c r="A6" s="4" t="s">
        <v>395</v>
      </c>
      <c r="B6" s="5" t="n">
        <v>10375</v>
      </c>
      <c r="C6" s="5" t="n">
        <v>24196</v>
      </c>
    </row>
    <row r="7" spans="1:3">
      <c r="A7" s="3" t="s">
        <v>396</v>
      </c>
    </row>
    <row r="8" spans="1:3">
      <c r="A8" s="4" t="s">
        <v>397</v>
      </c>
      <c r="B8" s="5" t="n">
        <v>404531</v>
      </c>
      <c r="C8" s="5" t="n">
        <v>808430</v>
      </c>
    </row>
    <row r="9" spans="1:3">
      <c r="A9" s="4" t="s">
        <v>398</v>
      </c>
      <c r="B9" s="5" t="n">
        <v>8791</v>
      </c>
      <c r="C9" s="5" t="n">
        <v>15554</v>
      </c>
    </row>
    <row r="10" spans="1:3">
      <c r="A10" s="4" t="s">
        <v>399</v>
      </c>
      <c r="B10" s="5" t="n">
        <v>0</v>
      </c>
      <c r="C10" s="5" t="n">
        <v>0</v>
      </c>
    </row>
    <row r="11" spans="1:3">
      <c r="A11" s="4" t="s">
        <v>400</v>
      </c>
      <c r="B11" s="6" t="n">
        <v>0</v>
      </c>
      <c r="C11" s="6" t="n">
        <v>14541</v>
      </c>
    </row>
    <row r="12" spans="1:3">
      <c r="A12" s="4" t="s">
        <v>401</v>
      </c>
      <c r="B12" s="4" t="s">
        <v>402</v>
      </c>
      <c r="C12" s="4" t="s">
        <v>402</v>
      </c>
    </row>
    <row r="13" spans="1:3">
      <c r="A13" s="4" t="s">
        <v>403</v>
      </c>
      <c r="B13" s="4" t="s">
        <v>402</v>
      </c>
      <c r="C13" s="4" t="s">
        <v>402</v>
      </c>
    </row>
    <row r="14" spans="1:3">
      <c r="A14" s="4" t="s">
        <v>404</v>
      </c>
      <c r="B14" s="4" t="s">
        <v>405</v>
      </c>
      <c r="C14" s="4" t="s">
        <v>405</v>
      </c>
    </row>
    <row r="15" spans="1:3">
      <c r="A15" s="4" t="s">
        <v>406</v>
      </c>
      <c r="B15" s="4" t="s">
        <v>405</v>
      </c>
      <c r="C15"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0"/>
    <col customWidth="1" max="6" min="6" width="21"/>
  </cols>
  <sheetData>
    <row r="1" spans="1:6">
      <c r="A1" s="1" t="s">
        <v>407</v>
      </c>
      <c r="B1" s="2" t="s">
        <v>408</v>
      </c>
      <c r="C1" s="2" t="s">
        <v>409</v>
      </c>
      <c r="D1" s="2" t="s">
        <v>410</v>
      </c>
      <c r="E1" s="2" t="s">
        <v>411</v>
      </c>
      <c r="F1" s="2" t="s">
        <v>412</v>
      </c>
    </row>
    <row r="2" spans="1:6">
      <c r="A2" s="3" t="s">
        <v>176</v>
      </c>
    </row>
    <row r="3" spans="1:6">
      <c r="A3" s="4" t="s">
        <v>413</v>
      </c>
      <c r="C3" s="4" t="s">
        <v>414</v>
      </c>
    </row>
    <row r="4" spans="1:6">
      <c r="A4" s="4" t="s">
        <v>415</v>
      </c>
      <c r="C4" s="5" t="n">
        <v>3214587</v>
      </c>
      <c r="E4" s="5" t="n">
        <v>3108868</v>
      </c>
    </row>
    <row r="5" spans="1:6">
      <c r="A5" s="4" t="s">
        <v>416</v>
      </c>
      <c r="C5" s="4" t="s">
        <v>417</v>
      </c>
    </row>
    <row r="6" spans="1:6">
      <c r="A6" s="4" t="s">
        <v>418</v>
      </c>
      <c r="C6" s="5" t="n">
        <v>1724056</v>
      </c>
      <c r="E6" s="5" t="n">
        <v>1986740</v>
      </c>
    </row>
    <row r="7" spans="1:6">
      <c r="A7" s="4" t="s">
        <v>419</v>
      </c>
      <c r="C7" s="4" t="s">
        <v>371</v>
      </c>
    </row>
    <row r="8" spans="1:6">
      <c r="A8" s="4" t="s">
        <v>420</v>
      </c>
      <c r="C8" s="6" t="n">
        <v>7800000</v>
      </c>
    </row>
    <row r="9" spans="1:6">
      <c r="A9" s="4" t="s">
        <v>421</v>
      </c>
      <c r="C9" s="5" t="n">
        <v>1671069</v>
      </c>
    </row>
    <row r="10" spans="1:6">
      <c r="A10" s="4" t="s">
        <v>422</v>
      </c>
      <c r="C10" s="5" t="n">
        <v>720649</v>
      </c>
      <c r="D10" s="6" t="n">
        <v>212149</v>
      </c>
    </row>
    <row r="11" spans="1:6">
      <c r="A11" s="4" t="s">
        <v>423</v>
      </c>
      <c r="C11" s="6" t="n">
        <v>3000000</v>
      </c>
    </row>
    <row r="12" spans="1:6">
      <c r="A12" s="4" t="s">
        <v>424</v>
      </c>
      <c r="C12" s="4" t="s">
        <v>425</v>
      </c>
    </row>
    <row r="13" spans="1:6">
      <c r="A13" s="3" t="s">
        <v>426</v>
      </c>
    </row>
    <row r="14" spans="1:6">
      <c r="A14" s="4" t="s">
        <v>427</v>
      </c>
      <c r="C14" s="5" t="n">
        <v>241600</v>
      </c>
    </row>
    <row r="15" spans="1:6">
      <c r="A15" s="4" t="s">
        <v>428</v>
      </c>
      <c r="C15" s="5" t="n">
        <v>506269</v>
      </c>
      <c r="E15" s="5" t="n">
        <v>458620</v>
      </c>
    </row>
    <row r="16" spans="1:6">
      <c r="A16" s="4" t="s">
        <v>429</v>
      </c>
      <c r="C16" s="5" t="n">
        <v>193951</v>
      </c>
    </row>
    <row r="17" spans="1:6">
      <c r="A17" s="4" t="s">
        <v>430</v>
      </c>
      <c r="F17" s="6" t="n">
        <v>2000000</v>
      </c>
    </row>
    <row r="18" spans="1:6">
      <c r="A18" s="4" t="s">
        <v>431</v>
      </c>
      <c r="B18" s="5" t="n">
        <v>565629</v>
      </c>
    </row>
    <row r="19" spans="1:6">
      <c r="A19" s="4" t="s">
        <v>432</v>
      </c>
      <c r="B19" s="6" t="n">
        <v>1100000</v>
      </c>
    </row>
    <row r="20" spans="1:6">
      <c r="A20" s="4" t="s">
        <v>433</v>
      </c>
    </row>
    <row r="21" spans="1:6">
      <c r="A21" s="3" t="s">
        <v>426</v>
      </c>
    </row>
    <row r="22" spans="1:6">
      <c r="A22" s="4" t="s">
        <v>434</v>
      </c>
      <c r="C22" s="5" t="n">
        <v>3</v>
      </c>
    </row>
    <row r="23" spans="1:6">
      <c r="A23" s="4" t="s">
        <v>427</v>
      </c>
      <c r="C23" s="5" t="n">
        <v>230000</v>
      </c>
    </row>
    <row r="24" spans="1:6">
      <c r="A24" s="4" t="s">
        <v>435</v>
      </c>
    </row>
    <row r="25" spans="1:6">
      <c r="A25" s="3" t="s">
        <v>426</v>
      </c>
    </row>
    <row r="26" spans="1:6">
      <c r="A26" s="4" t="s">
        <v>428</v>
      </c>
      <c r="C26" s="5" t="n">
        <v>167000</v>
      </c>
    </row>
    <row r="27" spans="1:6">
      <c r="A27" s="4" t="s">
        <v>436</v>
      </c>
    </row>
    <row r="28" spans="1:6">
      <c r="A28" s="3" t="s">
        <v>426</v>
      </c>
    </row>
    <row r="29" spans="1:6">
      <c r="A29" s="4" t="s">
        <v>428</v>
      </c>
      <c r="C29" s="5" t="n">
        <v>63000</v>
      </c>
    </row>
    <row r="30" spans="1:6">
      <c r="A30" s="4" t="s">
        <v>437</v>
      </c>
      <c r="C30" s="4" t="s">
        <v>438</v>
      </c>
    </row>
    <row r="31" spans="1:6">
      <c r="A31" s="4" t="s">
        <v>439</v>
      </c>
      <c r="C31" s="5" t="n">
        <v>42000</v>
      </c>
    </row>
    <row r="32" spans="1:6">
      <c r="A32" s="4" t="s">
        <v>429</v>
      </c>
      <c r="C32" s="5" t="n">
        <v>177665</v>
      </c>
    </row>
    <row r="33" spans="1:6">
      <c r="A33" s="4" t="s">
        <v>440</v>
      </c>
    </row>
    <row r="34" spans="1:6">
      <c r="A34" s="3" t="s">
        <v>426</v>
      </c>
    </row>
    <row r="35" spans="1:6">
      <c r="A35" s="4" t="s">
        <v>429</v>
      </c>
      <c r="C35" s="5" t="n">
        <v>16286</v>
      </c>
    </row>
    <row r="36" spans="1:6">
      <c r="A36" s="4" t="s">
        <v>441</v>
      </c>
      <c r="C36" s="4" t="s">
        <v>368</v>
      </c>
    </row>
    <row r="37" spans="1:6">
      <c r="A37" s="4" t="s">
        <v>442</v>
      </c>
    </row>
    <row r="38" spans="1:6">
      <c r="A38" s="3" t="s">
        <v>426</v>
      </c>
    </row>
    <row r="39" spans="1:6">
      <c r="A39" s="4" t="s">
        <v>428</v>
      </c>
      <c r="C39" s="5" t="n">
        <v>34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3</v>
      </c>
      <c r="B1" s="2" t="s">
        <v>1</v>
      </c>
      <c r="C1" s="2" t="s">
        <v>444</v>
      </c>
    </row>
    <row r="2" spans="1:3">
      <c r="B2" s="2" t="s">
        <v>445</v>
      </c>
      <c r="C2" s="2" t="s">
        <v>446</v>
      </c>
    </row>
    <row r="3" spans="1:3">
      <c r="A3" s="3" t="s">
        <v>447</v>
      </c>
    </row>
    <row r="4" spans="1:3">
      <c r="A4" s="4" t="s">
        <v>448</v>
      </c>
      <c r="B4" s="5" t="n">
        <v>3108868</v>
      </c>
    </row>
    <row r="5" spans="1:3">
      <c r="A5" s="4" t="s">
        <v>449</v>
      </c>
      <c r="B5" s="5" t="n">
        <v>565070</v>
      </c>
    </row>
    <row r="6" spans="1:3">
      <c r="A6" s="4" t="s">
        <v>450</v>
      </c>
      <c r="B6" s="5" t="n">
        <v>-451844</v>
      </c>
    </row>
    <row r="7" spans="1:3">
      <c r="A7" s="4" t="s">
        <v>451</v>
      </c>
      <c r="B7" s="5" t="n">
        <v>-7507</v>
      </c>
    </row>
    <row r="8" spans="1:3">
      <c r="A8" s="4" t="s">
        <v>452</v>
      </c>
      <c r="B8" s="5" t="n">
        <v>3214587</v>
      </c>
      <c r="C8" s="5" t="n">
        <v>3108868</v>
      </c>
    </row>
    <row r="9" spans="1:3">
      <c r="A9" s="3" t="s">
        <v>453</v>
      </c>
    </row>
    <row r="10" spans="1:3">
      <c r="A10" s="4" t="s">
        <v>454</v>
      </c>
      <c r="B10" s="8" t="n">
        <v>0.61</v>
      </c>
      <c r="C10" s="8" t="n">
        <v>0.61</v>
      </c>
    </row>
    <row r="11" spans="1:3">
      <c r="A11" s="4" t="s">
        <v>455</v>
      </c>
      <c r="B11" s="9" t="n">
        <v>6.23</v>
      </c>
      <c r="C11" s="9" t="n">
        <v>6.55</v>
      </c>
    </row>
    <row r="12" spans="1:3">
      <c r="A12" s="4" t="s">
        <v>456</v>
      </c>
      <c r="B12" s="9" t="n">
        <v>3.21</v>
      </c>
    </row>
    <row r="13" spans="1:3">
      <c r="A13" s="4" t="s">
        <v>457</v>
      </c>
      <c r="B13" s="9" t="n">
        <v>3.37</v>
      </c>
    </row>
    <row r="14" spans="1:3">
      <c r="A14" s="4" t="s">
        <v>458</v>
      </c>
      <c r="B14" s="9" t="n">
        <v>0.82</v>
      </c>
    </row>
    <row r="15" spans="1:3">
      <c r="A15" s="4" t="s">
        <v>459</v>
      </c>
      <c r="B15" s="9" t="n">
        <v>1.81</v>
      </c>
    </row>
    <row r="16" spans="1:3">
      <c r="A16" s="4" t="s">
        <v>460</v>
      </c>
      <c r="B16" s="9" t="n">
        <v>1.47</v>
      </c>
    </row>
    <row r="17" spans="1:3">
      <c r="A17" s="4" t="s">
        <v>461</v>
      </c>
      <c r="B17" s="9" t="n">
        <v>1.98</v>
      </c>
    </row>
    <row r="18" spans="1:3">
      <c r="A18" s="3" t="s">
        <v>462</v>
      </c>
    </row>
    <row r="19" spans="1:3">
      <c r="A19" s="4" t="s">
        <v>463</v>
      </c>
      <c r="B19" s="9" t="n">
        <v>2.26</v>
      </c>
    </row>
    <row r="20" spans="1:3">
      <c r="A20" s="4" t="s">
        <v>464</v>
      </c>
      <c r="B20" s="4" t="s">
        <v>59</v>
      </c>
    </row>
    <row r="21" spans="1:3">
      <c r="A21" s="4" t="s">
        <v>465</v>
      </c>
      <c r="B21" s="4" t="s">
        <v>59</v>
      </c>
    </row>
    <row r="22" spans="1:3">
      <c r="A22" s="4" t="s">
        <v>466</v>
      </c>
      <c r="B22" s="4" t="s">
        <v>59</v>
      </c>
    </row>
    <row r="23" spans="1:3">
      <c r="A23" s="4" t="s">
        <v>467</v>
      </c>
      <c r="B23" s="8" t="n">
        <v>2.57</v>
      </c>
      <c r="C23" s="8" t="n">
        <v>2.26</v>
      </c>
    </row>
    <row r="24" spans="1:3">
      <c r="A24" s="3" t="s">
        <v>468</v>
      </c>
    </row>
    <row r="25" spans="1:3">
      <c r="A25" s="4" t="s">
        <v>469</v>
      </c>
      <c r="B25" s="6" t="n">
        <v>6204781</v>
      </c>
      <c r="C25" s="6" t="n">
        <v>3669794</v>
      </c>
    </row>
    <row r="26" spans="1:3">
      <c r="A26" s="4" t="s">
        <v>470</v>
      </c>
      <c r="B26" s="5" t="n">
        <v>1724056</v>
      </c>
      <c r="C26" s="5" t="n">
        <v>1986740</v>
      </c>
    </row>
    <row r="27" spans="1:3">
      <c r="A27" s="4" t="s">
        <v>471</v>
      </c>
      <c r="B27" s="8" t="n">
        <v>2.09</v>
      </c>
      <c r="C27" s="8" t="n">
        <v>1.81</v>
      </c>
    </row>
    <row r="28" spans="1:3">
      <c r="A28" s="4" t="s">
        <v>472</v>
      </c>
      <c r="B28" s="6" t="n">
        <v>4156431</v>
      </c>
      <c r="C28" s="6" t="n">
        <v>3314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45</v>
      </c>
    </row>
    <row r="3" spans="1:2">
      <c r="A3" s="3" t="s">
        <v>474</v>
      </c>
    </row>
    <row r="4" spans="1:2">
      <c r="A4" s="4" t="s">
        <v>475</v>
      </c>
      <c r="B4" s="5" t="n">
        <v>458620</v>
      </c>
    </row>
    <row r="5" spans="1:2">
      <c r="A5" s="4" t="s">
        <v>449</v>
      </c>
      <c r="B5" s="5" t="n">
        <v>241600</v>
      </c>
    </row>
    <row r="6" spans="1:2">
      <c r="A6" s="4" t="s">
        <v>476</v>
      </c>
      <c r="B6" s="5" t="n">
        <v>-193951</v>
      </c>
    </row>
    <row r="7" spans="1:2">
      <c r="A7" s="4" t="s">
        <v>477</v>
      </c>
      <c r="B7" s="5" t="n">
        <v>0</v>
      </c>
    </row>
    <row r="8" spans="1:2">
      <c r="A8" s="4" t="s">
        <v>478</v>
      </c>
      <c r="B8" s="5" t="n">
        <v>506269</v>
      </c>
    </row>
    <row r="9" spans="1:2">
      <c r="A9" s="3" t="s">
        <v>479</v>
      </c>
    </row>
    <row r="10" spans="1:2">
      <c r="A10" s="4" t="s">
        <v>480</v>
      </c>
      <c r="B10" s="8" t="n">
        <v>2.56</v>
      </c>
    </row>
    <row r="11" spans="1:2">
      <c r="A11" s="4" t="s">
        <v>481</v>
      </c>
      <c r="B11" s="9" t="n">
        <v>3.04</v>
      </c>
    </row>
    <row r="12" spans="1:2">
      <c r="A12" s="4" t="s">
        <v>482</v>
      </c>
      <c r="B12" s="9" t="n">
        <v>2.32</v>
      </c>
    </row>
    <row r="13" spans="1:2">
      <c r="A13" s="4" t="s">
        <v>483</v>
      </c>
      <c r="B13" s="5" t="n">
        <v>0</v>
      </c>
    </row>
    <row r="14" spans="1:2">
      <c r="A14" s="4" t="s">
        <v>484</v>
      </c>
      <c r="B14" s="8" t="n">
        <v>2.87</v>
      </c>
    </row>
    <row r="15" spans="1:2">
      <c r="A15" s="3" t="s">
        <v>485</v>
      </c>
    </row>
    <row r="16" spans="1:2">
      <c r="A16" s="4" t="s">
        <v>486</v>
      </c>
      <c r="B16" s="6" t="n">
        <v>1172456</v>
      </c>
    </row>
    <row r="17" spans="1:2">
      <c r="A17" s="4" t="s">
        <v>487</v>
      </c>
      <c r="B17" s="5" t="n">
        <v>733429</v>
      </c>
    </row>
    <row r="18" spans="1:2">
      <c r="A18" s="4" t="s">
        <v>488</v>
      </c>
      <c r="B18" s="5" t="n">
        <v>-450935</v>
      </c>
    </row>
    <row r="19" spans="1:2">
      <c r="A19" s="4" t="s">
        <v>489</v>
      </c>
      <c r="B19" s="5" t="n">
        <v>0</v>
      </c>
    </row>
    <row r="20" spans="1:2">
      <c r="A20" s="4" t="s">
        <v>490</v>
      </c>
      <c r="B20" s="6" t="n">
        <v>14549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31</v>
      </c>
    </row>
    <row r="3" spans="1:3">
      <c r="A3" s="3" t="s">
        <v>479</v>
      </c>
    </row>
    <row r="4" spans="1:3">
      <c r="A4" s="4" t="s">
        <v>492</v>
      </c>
      <c r="B4" s="8" t="n">
        <v>2.56</v>
      </c>
    </row>
    <row r="5" spans="1:3">
      <c r="A5" s="4" t="s">
        <v>493</v>
      </c>
      <c r="B5" s="9" t="n">
        <v>3.04</v>
      </c>
    </row>
    <row r="6" spans="1:3">
      <c r="A6" s="4" t="s">
        <v>494</v>
      </c>
      <c r="B6" s="5" t="n">
        <v>0</v>
      </c>
    </row>
    <row r="7" spans="1:3">
      <c r="A7" s="4" t="s">
        <v>495</v>
      </c>
      <c r="B7" s="8" t="n">
        <v>2.87</v>
      </c>
    </row>
    <row r="8" spans="1:3">
      <c r="A8" s="4" t="s">
        <v>496</v>
      </c>
      <c r="B8" s="6" t="n">
        <v>1454950</v>
      </c>
      <c r="C8" s="6" t="n">
        <v>1172456</v>
      </c>
    </row>
    <row r="9" spans="1:3">
      <c r="A9" s="4" t="s">
        <v>497</v>
      </c>
    </row>
    <row r="10" spans="1:3">
      <c r="A10" s="3" t="s">
        <v>498</v>
      </c>
    </row>
    <row r="11" spans="1:3">
      <c r="A11" s="4" t="s">
        <v>499</v>
      </c>
      <c r="B11" s="5" t="n">
        <v>507290</v>
      </c>
    </row>
    <row r="12" spans="1:3">
      <c r="A12" s="4" t="s">
        <v>500</v>
      </c>
      <c r="B12" s="10" t="n">
        <v>100042.9</v>
      </c>
    </row>
    <row r="13" spans="1:3">
      <c r="A13" s="4" t="s">
        <v>501</v>
      </c>
      <c r="B13" s="5" t="n">
        <v>0</v>
      </c>
    </row>
    <row r="14" spans="1:3">
      <c r="A14" s="4" t="s">
        <v>502</v>
      </c>
      <c r="B14" s="5" t="n">
        <v>0</v>
      </c>
    </row>
    <row r="15" spans="1:3">
      <c r="A15" s="4" t="s">
        <v>503</v>
      </c>
      <c r="B15" s="5" t="n">
        <v>607333</v>
      </c>
    </row>
    <row r="16" spans="1:3">
      <c r="A16" s="3" t="s">
        <v>479</v>
      </c>
    </row>
    <row r="17" spans="1:3">
      <c r="A17" s="4" t="s">
        <v>492</v>
      </c>
      <c r="B17" s="8" t="n">
        <v>1.53</v>
      </c>
    </row>
    <row r="18" spans="1:3">
      <c r="A18" s="4" t="s">
        <v>493</v>
      </c>
      <c r="B18" s="9" t="n">
        <v>4.21</v>
      </c>
    </row>
    <row r="19" spans="1:3">
      <c r="A19" s="4" t="s">
        <v>494</v>
      </c>
      <c r="B19" s="5" t="n">
        <v>0</v>
      </c>
    </row>
    <row r="20" spans="1:3">
      <c r="A20" s="4" t="s">
        <v>504</v>
      </c>
      <c r="B20" s="5" t="n">
        <v>0</v>
      </c>
    </row>
    <row r="21" spans="1:3">
      <c r="A21" s="4" t="s">
        <v>495</v>
      </c>
      <c r="B21" s="8" t="n">
        <v>1.97</v>
      </c>
    </row>
    <row r="22" spans="1:3">
      <c r="A22" s="4" t="s">
        <v>496</v>
      </c>
      <c r="B22" s="6" t="n">
        <v>2732999</v>
      </c>
      <c r="C22" s="6" t="n">
        <v>1699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05</v>
      </c>
      <c r="B1" s="2" t="s">
        <v>80</v>
      </c>
      <c r="F1" s="2" t="s">
        <v>1</v>
      </c>
    </row>
    <row r="2" spans="1:8">
      <c r="B2" s="2" t="s">
        <v>2</v>
      </c>
      <c r="C2" s="2" t="s">
        <v>506</v>
      </c>
      <c r="D2" s="2" t="s">
        <v>81</v>
      </c>
      <c r="E2" s="2" t="s">
        <v>507</v>
      </c>
      <c r="F2" s="2" t="s">
        <v>2</v>
      </c>
      <c r="G2" s="2" t="s">
        <v>81</v>
      </c>
      <c r="H2" s="2" t="s">
        <v>508</v>
      </c>
    </row>
    <row r="3" spans="1:8">
      <c r="A3" s="3" t="s">
        <v>509</v>
      </c>
    </row>
    <row r="4" spans="1:8">
      <c r="A4" s="4" t="s">
        <v>510</v>
      </c>
      <c r="C4" s="5" t="n">
        <v>1321514</v>
      </c>
      <c r="F4" s="5" t="n">
        <v>1321514</v>
      </c>
    </row>
    <row r="5" spans="1:8">
      <c r="A5" s="4" t="s">
        <v>511</v>
      </c>
      <c r="C5" s="5" t="n">
        <v>27956401</v>
      </c>
      <c r="F5" s="5" t="n">
        <v>27956401</v>
      </c>
    </row>
    <row r="6" spans="1:8">
      <c r="A6" s="4" t="s">
        <v>512</v>
      </c>
      <c r="C6" s="5" t="n">
        <v>1253105</v>
      </c>
      <c r="F6" s="5" t="n">
        <v>1253105</v>
      </c>
    </row>
    <row r="7" spans="1:8">
      <c r="A7" s="4" t="s">
        <v>513</v>
      </c>
      <c r="B7" s="6" t="n">
        <v>64007932</v>
      </c>
      <c r="C7" s="6" t="n">
        <v>62354330</v>
      </c>
      <c r="D7" s="6" t="n">
        <v>49851338</v>
      </c>
      <c r="E7" s="6" t="n">
        <v>49891809</v>
      </c>
      <c r="F7" s="6" t="n">
        <v>62354330</v>
      </c>
      <c r="G7" s="6" t="n">
        <v>49537781</v>
      </c>
    </row>
    <row r="8" spans="1:8">
      <c r="A8" s="4" t="s">
        <v>514</v>
      </c>
      <c r="H8" s="6" t="n">
        <v>354028</v>
      </c>
    </row>
    <row r="9" spans="1:8">
      <c r="A9" s="4" t="s">
        <v>515</v>
      </c>
      <c r="F9" s="5" t="n">
        <v>451844</v>
      </c>
    </row>
    <row r="10" spans="1:8">
      <c r="A10" s="4" t="s">
        <v>516</v>
      </c>
      <c r="B10" s="5" t="n">
        <v>182525</v>
      </c>
      <c r="C10" s="5" t="n">
        <v>184958</v>
      </c>
      <c r="D10" s="5" t="n">
        <v>617509</v>
      </c>
      <c r="E10" s="5" t="n">
        <v>22288</v>
      </c>
    </row>
    <row r="11" spans="1:8">
      <c r="A11" s="4" t="s">
        <v>121</v>
      </c>
      <c r="B11" s="5" t="n">
        <v>377884</v>
      </c>
      <c r="C11" s="5" t="n">
        <v>342765</v>
      </c>
      <c r="D11" s="5" t="n">
        <v>117823</v>
      </c>
      <c r="E11" s="5" t="n">
        <v>94606</v>
      </c>
    </row>
    <row r="12" spans="1:8">
      <c r="A12" s="4" t="s">
        <v>517</v>
      </c>
      <c r="B12" s="5" t="n">
        <v>0</v>
      </c>
      <c r="C12" s="5" t="n">
        <v>0</v>
      </c>
      <c r="D12" s="5" t="n">
        <v>200001</v>
      </c>
      <c r="E12" s="5" t="n">
        <v>0</v>
      </c>
    </row>
    <row r="13" spans="1:8">
      <c r="A13" s="4" t="s">
        <v>518</v>
      </c>
      <c r="B13" s="5" t="n">
        <v>0</v>
      </c>
      <c r="C13" s="5" t="n">
        <v>0</v>
      </c>
      <c r="D13" s="5" t="n">
        <v>0</v>
      </c>
      <c r="E13" s="5" t="n">
        <v>0</v>
      </c>
    </row>
    <row r="14" spans="1:8">
      <c r="A14" s="4" t="s">
        <v>519</v>
      </c>
      <c r="B14" s="5" t="n">
        <v>840292</v>
      </c>
      <c r="C14" s="5" t="n">
        <v>1125879</v>
      </c>
      <c r="D14" s="5" t="n">
        <v>1067328</v>
      </c>
      <c r="E14" s="5" t="n">
        <v>148676</v>
      </c>
      <c r="F14" s="6" t="n">
        <v>1966171</v>
      </c>
      <c r="G14" s="5" t="n">
        <v>1216003</v>
      </c>
    </row>
    <row r="15" spans="1:8">
      <c r="A15" s="4" t="s">
        <v>520</v>
      </c>
      <c r="B15" s="6" t="n">
        <v>-220470</v>
      </c>
      <c r="C15" s="5" t="n">
        <v>0</v>
      </c>
      <c r="D15" s="5" t="n">
        <v>-160853</v>
      </c>
      <c r="E15" s="5" t="n">
        <v>-306041</v>
      </c>
    </row>
    <row r="16" spans="1:8">
      <c r="A16" s="4" t="s">
        <v>521</v>
      </c>
      <c r="B16" s="5" t="n">
        <v>1321514</v>
      </c>
      <c r="F16" s="5" t="n">
        <v>1321514</v>
      </c>
    </row>
    <row r="17" spans="1:8">
      <c r="A17" s="4" t="s">
        <v>522</v>
      </c>
      <c r="B17" s="5" t="n">
        <v>28300766</v>
      </c>
      <c r="F17" s="5" t="n">
        <v>28300766</v>
      </c>
    </row>
    <row r="18" spans="1:8">
      <c r="A18" s="4" t="s">
        <v>523</v>
      </c>
      <c r="B18" s="5" t="n">
        <v>1305838</v>
      </c>
      <c r="F18" s="5" t="n">
        <v>1305838</v>
      </c>
    </row>
    <row r="19" spans="1:8">
      <c r="A19" s="4" t="s">
        <v>524</v>
      </c>
      <c r="B19" s="6" t="n">
        <v>65188163</v>
      </c>
      <c r="C19" s="6" t="n">
        <v>64007932</v>
      </c>
      <c r="D19" s="6" t="n">
        <v>51693146</v>
      </c>
      <c r="E19" s="6" t="n">
        <v>49851338</v>
      </c>
      <c r="F19" s="6" t="n">
        <v>65188163</v>
      </c>
      <c r="G19" s="6" t="n">
        <v>51693146</v>
      </c>
    </row>
    <row r="20" spans="1:8">
      <c r="A20" s="4" t="s">
        <v>525</v>
      </c>
    </row>
    <row r="21" spans="1:8">
      <c r="A21" s="3" t="s">
        <v>509</v>
      </c>
    </row>
    <row r="22" spans="1:8">
      <c r="A22" s="4" t="s">
        <v>526</v>
      </c>
      <c r="B22" s="6" t="n">
        <v>1590241</v>
      </c>
      <c r="F22" s="6" t="n">
        <v>1590241</v>
      </c>
    </row>
    <row r="23" spans="1:8">
      <c r="A23" s="4" t="s">
        <v>527</v>
      </c>
      <c r="F23" s="5" t="n">
        <v>750631</v>
      </c>
    </row>
    <row r="24" spans="1:8">
      <c r="A24" s="4" t="s">
        <v>528</v>
      </c>
    </row>
    <row r="25" spans="1:8">
      <c r="A25" s="3" t="s">
        <v>509</v>
      </c>
    </row>
    <row r="26" spans="1:8">
      <c r="A26" s="4" t="s">
        <v>510</v>
      </c>
      <c r="B26" s="5" t="n">
        <v>1321514</v>
      </c>
      <c r="C26" s="5" t="n">
        <v>1321514</v>
      </c>
      <c r="D26" s="5" t="n">
        <v>1321514</v>
      </c>
      <c r="E26" s="5" t="n">
        <v>1321514</v>
      </c>
      <c r="F26" s="5" t="n">
        <v>1321514</v>
      </c>
      <c r="G26" s="5" t="n">
        <v>1321514</v>
      </c>
    </row>
    <row r="27" spans="1:8">
      <c r="A27" s="4" t="s">
        <v>513</v>
      </c>
      <c r="B27" s="6" t="n">
        <v>1322</v>
      </c>
      <c r="C27" s="6" t="n">
        <v>1322</v>
      </c>
      <c r="D27" s="6" t="n">
        <v>1322</v>
      </c>
      <c r="E27" s="6" t="n">
        <v>1322</v>
      </c>
      <c r="F27" s="6" t="n">
        <v>1322</v>
      </c>
      <c r="G27" s="6" t="n">
        <v>1322</v>
      </c>
    </row>
    <row r="28" spans="1:8">
      <c r="A28" s="4" t="s">
        <v>521</v>
      </c>
      <c r="B28" s="5" t="n">
        <v>1321514</v>
      </c>
      <c r="C28" s="5" t="n">
        <v>1321514</v>
      </c>
      <c r="D28" s="5" t="n">
        <v>1321514</v>
      </c>
      <c r="E28" s="5" t="n">
        <v>1321514</v>
      </c>
      <c r="F28" s="5" t="n">
        <v>1321514</v>
      </c>
      <c r="G28" s="5" t="n">
        <v>1321514</v>
      </c>
    </row>
    <row r="29" spans="1:8">
      <c r="A29" s="4" t="s">
        <v>524</v>
      </c>
      <c r="B29" s="6" t="n">
        <v>1322</v>
      </c>
      <c r="C29" s="6" t="n">
        <v>1322</v>
      </c>
      <c r="D29" s="6" t="n">
        <v>1322</v>
      </c>
      <c r="E29" s="6" t="n">
        <v>1322</v>
      </c>
      <c r="F29" s="6" t="n">
        <v>1322</v>
      </c>
      <c r="G29" s="6" t="n">
        <v>1322</v>
      </c>
    </row>
    <row r="30" spans="1:8">
      <c r="A30" s="4" t="s">
        <v>529</v>
      </c>
    </row>
    <row r="31" spans="1:8">
      <c r="A31" s="3" t="s">
        <v>509</v>
      </c>
    </row>
    <row r="32" spans="1:8">
      <c r="A32" s="4" t="s">
        <v>511</v>
      </c>
      <c r="B32" s="5" t="n">
        <v>28145713</v>
      </c>
      <c r="C32" s="5" t="n">
        <v>27956401</v>
      </c>
      <c r="D32" s="5" t="n">
        <v>27162195</v>
      </c>
      <c r="E32" s="5" t="n">
        <v>27283918</v>
      </c>
      <c r="F32" s="5" t="n">
        <v>27956401</v>
      </c>
      <c r="G32" s="5" t="n">
        <v>27283918</v>
      </c>
    </row>
    <row r="33" spans="1:8">
      <c r="A33" s="4" t="s">
        <v>513</v>
      </c>
      <c r="B33" s="6" t="n">
        <v>30329</v>
      </c>
      <c r="C33" s="6" t="n">
        <v>30120</v>
      </c>
      <c r="D33" s="6" t="n">
        <v>29217</v>
      </c>
      <c r="E33" s="6" t="n">
        <v>29186</v>
      </c>
      <c r="F33" s="6" t="n">
        <v>30120</v>
      </c>
      <c r="G33" s="6" t="n">
        <v>29186</v>
      </c>
    </row>
    <row r="34" spans="1:8">
      <c r="A34" s="4" t="s">
        <v>515</v>
      </c>
      <c r="B34" s="5" t="n">
        <v>207786</v>
      </c>
      <c r="C34" s="5" t="n">
        <v>189312</v>
      </c>
      <c r="D34" s="5" t="n">
        <v>250115</v>
      </c>
      <c r="E34" s="5" t="n">
        <v>10727</v>
      </c>
    </row>
    <row r="35" spans="1:8">
      <c r="A35" s="4" t="s">
        <v>516</v>
      </c>
      <c r="B35" s="6" t="n">
        <v>208</v>
      </c>
      <c r="C35" s="6" t="n">
        <v>189</v>
      </c>
      <c r="D35" s="6" t="n">
        <v>250</v>
      </c>
      <c r="E35" s="6" t="n">
        <v>11</v>
      </c>
    </row>
    <row r="36" spans="1:8">
      <c r="A36" s="4" t="s">
        <v>530</v>
      </c>
      <c r="D36" s="5" t="n">
        <v>280000</v>
      </c>
    </row>
    <row r="37" spans="1:8">
      <c r="A37" s="4" t="s">
        <v>121</v>
      </c>
      <c r="D37" s="6" t="n">
        <v>280</v>
      </c>
    </row>
    <row r="38" spans="1:8">
      <c r="A38" s="4" t="s">
        <v>531</v>
      </c>
      <c r="D38" s="5" t="n">
        <v>129865</v>
      </c>
    </row>
    <row r="39" spans="1:8">
      <c r="A39" s="4" t="s">
        <v>517</v>
      </c>
      <c r="D39" s="6" t="n">
        <v>130</v>
      </c>
    </row>
    <row r="40" spans="1:8">
      <c r="A40" s="4" t="s">
        <v>518</v>
      </c>
      <c r="B40" s="6" t="n">
        <v>20</v>
      </c>
      <c r="C40" s="6" t="n">
        <v>20</v>
      </c>
      <c r="D40" s="6" t="n">
        <v>20</v>
      </c>
      <c r="E40" s="6" t="n">
        <v>20</v>
      </c>
    </row>
    <row r="41" spans="1:8">
      <c r="A41" s="4" t="s">
        <v>532</v>
      </c>
      <c r="B41" s="5" t="n">
        <v>-52733</v>
      </c>
      <c r="C41" s="5" t="n">
        <v>0</v>
      </c>
      <c r="D41" s="5" t="n">
        <v>-49751</v>
      </c>
      <c r="E41" s="5" t="n">
        <v>-132450</v>
      </c>
    </row>
    <row r="42" spans="1:8">
      <c r="A42" s="4" t="s">
        <v>522</v>
      </c>
      <c r="B42" s="5" t="n">
        <v>28300766</v>
      </c>
      <c r="C42" s="5" t="n">
        <v>28145713</v>
      </c>
      <c r="D42" s="5" t="n">
        <v>27772424</v>
      </c>
      <c r="E42" s="5" t="n">
        <v>27162195</v>
      </c>
      <c r="F42" s="5" t="n">
        <v>28300766</v>
      </c>
      <c r="G42" s="5" t="n">
        <v>27772424</v>
      </c>
    </row>
    <row r="43" spans="1:8">
      <c r="A43" s="4" t="s">
        <v>524</v>
      </c>
      <c r="B43" s="6" t="n">
        <v>30557</v>
      </c>
      <c r="C43" s="6" t="n">
        <v>30329</v>
      </c>
      <c r="D43" s="6" t="n">
        <v>29897</v>
      </c>
      <c r="E43" s="6" t="n">
        <v>29217</v>
      </c>
      <c r="F43" s="6" t="n">
        <v>30557</v>
      </c>
      <c r="G43" s="6" t="n">
        <v>29897</v>
      </c>
    </row>
    <row r="44" spans="1:8">
      <c r="A44" s="4" t="s">
        <v>533</v>
      </c>
    </row>
    <row r="45" spans="1:8">
      <c r="A45" s="3" t="s">
        <v>509</v>
      </c>
    </row>
    <row r="46" spans="1:8">
      <c r="A46" s="4" t="s">
        <v>512</v>
      </c>
      <c r="B46" s="5" t="n">
        <v>1253105</v>
      </c>
      <c r="C46" s="5" t="n">
        <v>1253105</v>
      </c>
      <c r="D46" s="5" t="n">
        <v>1203354</v>
      </c>
      <c r="E46" s="5" t="n">
        <v>1070904</v>
      </c>
      <c r="F46" s="5" t="n">
        <v>1253105</v>
      </c>
      <c r="G46" s="5" t="n">
        <v>1070904</v>
      </c>
    </row>
    <row r="47" spans="1:8">
      <c r="A47" s="4" t="s">
        <v>513</v>
      </c>
      <c r="B47" s="6" t="n">
        <v>-2116640</v>
      </c>
      <c r="C47" s="6" t="n">
        <v>-2116640</v>
      </c>
      <c r="D47" s="6" t="n">
        <v>-1955787</v>
      </c>
      <c r="E47" s="6" t="n">
        <v>-1649746</v>
      </c>
      <c r="F47" s="6" t="n">
        <v>-2116640</v>
      </c>
      <c r="G47" s="6" t="n">
        <v>-1649746</v>
      </c>
    </row>
    <row r="48" spans="1:8">
      <c r="A48" s="4" t="s">
        <v>532</v>
      </c>
      <c r="B48" s="5" t="n">
        <v>52733</v>
      </c>
      <c r="C48" s="5" t="n">
        <v>0</v>
      </c>
      <c r="D48" s="5" t="n">
        <v>49751</v>
      </c>
      <c r="E48" s="5" t="n">
        <v>132450</v>
      </c>
    </row>
    <row r="49" spans="1:8">
      <c r="A49" s="4" t="s">
        <v>520</v>
      </c>
      <c r="B49" s="6" t="n">
        <v>-220470</v>
      </c>
      <c r="C49" s="6" t="n">
        <v>0</v>
      </c>
      <c r="D49" s="6" t="n">
        <v>-160853</v>
      </c>
      <c r="E49" s="6" t="n">
        <v>-306041</v>
      </c>
    </row>
    <row r="50" spans="1:8">
      <c r="A50" s="4" t="s">
        <v>523</v>
      </c>
      <c r="B50" s="5" t="n">
        <v>1305838</v>
      </c>
      <c r="C50" s="5" t="n">
        <v>1253105</v>
      </c>
      <c r="D50" s="5" t="n">
        <v>1253105</v>
      </c>
      <c r="E50" s="5" t="n">
        <v>1203354</v>
      </c>
      <c r="F50" s="5" t="n">
        <v>1305838</v>
      </c>
      <c r="G50" s="5" t="n">
        <v>1253105</v>
      </c>
    </row>
    <row r="51" spans="1:8">
      <c r="A51" s="4" t="s">
        <v>524</v>
      </c>
      <c r="B51" s="6" t="n">
        <v>-2337110</v>
      </c>
      <c r="C51" s="6" t="n">
        <v>-2116640</v>
      </c>
      <c r="D51" s="6" t="n">
        <v>-2116640</v>
      </c>
      <c r="E51" s="6" t="n">
        <v>-1955787</v>
      </c>
      <c r="F51" s="6" t="n">
        <v>-2337110</v>
      </c>
      <c r="G51" s="6" t="n">
        <v>-2116640</v>
      </c>
    </row>
    <row r="52" spans="1:8">
      <c r="A52" s="4" t="s">
        <v>534</v>
      </c>
    </row>
    <row r="53" spans="1:8">
      <c r="A53" s="3" t="s">
        <v>509</v>
      </c>
    </row>
    <row r="54" spans="1:8">
      <c r="A54" s="4" t="s">
        <v>513</v>
      </c>
      <c r="B54" s="5" t="n">
        <v>86355322</v>
      </c>
      <c r="C54" s="5" t="n">
        <v>85744750</v>
      </c>
      <c r="D54" s="5" t="n">
        <v>83744496</v>
      </c>
      <c r="E54" s="5" t="n">
        <v>83563208</v>
      </c>
      <c r="F54" s="5" t="n">
        <v>85744750</v>
      </c>
      <c r="G54" s="5" t="n">
        <v>83563208</v>
      </c>
    </row>
    <row r="55" spans="1:8">
      <c r="A55" s="4" t="s">
        <v>516</v>
      </c>
      <c r="B55" s="5" t="n">
        <v>182317</v>
      </c>
      <c r="C55" s="5" t="n">
        <v>184769</v>
      </c>
      <c r="D55" s="5" t="n">
        <v>617259</v>
      </c>
      <c r="E55" s="5" t="n">
        <v>22277</v>
      </c>
    </row>
    <row r="56" spans="1:8">
      <c r="A56" s="4" t="s">
        <v>121</v>
      </c>
      <c r="B56" s="5" t="n">
        <v>377884</v>
      </c>
      <c r="C56" s="5" t="n">
        <v>342765</v>
      </c>
      <c r="D56" s="5" t="n">
        <v>117543</v>
      </c>
      <c r="E56" s="5" t="n">
        <v>94606</v>
      </c>
    </row>
    <row r="57" spans="1:8">
      <c r="A57" s="4" t="s">
        <v>517</v>
      </c>
      <c r="D57" s="5" t="n">
        <v>199871</v>
      </c>
    </row>
    <row r="58" spans="1:8">
      <c r="A58" s="4" t="s">
        <v>518</v>
      </c>
      <c r="B58" s="5" t="n">
        <v>89383</v>
      </c>
      <c r="C58" s="5" t="n">
        <v>83038</v>
      </c>
      <c r="D58" s="5" t="n">
        <v>63216</v>
      </c>
      <c r="E58" s="5" t="n">
        <v>64405</v>
      </c>
    </row>
    <row r="59" spans="1:8">
      <c r="A59" s="4" t="s">
        <v>524</v>
      </c>
      <c r="B59" s="5" t="n">
        <v>87004906</v>
      </c>
      <c r="C59" s="5" t="n">
        <v>86355322</v>
      </c>
      <c r="D59" s="5" t="n">
        <v>84742385</v>
      </c>
      <c r="E59" s="5" t="n">
        <v>83744496</v>
      </c>
      <c r="F59" s="5" t="n">
        <v>87004906</v>
      </c>
      <c r="G59" s="5" t="n">
        <v>84742385</v>
      </c>
    </row>
    <row r="60" spans="1:8">
      <c r="A60" s="4" t="s">
        <v>535</v>
      </c>
    </row>
    <row r="61" spans="1:8">
      <c r="A61" s="3" t="s">
        <v>509</v>
      </c>
    </row>
    <row r="62" spans="1:8">
      <c r="A62" s="4" t="s">
        <v>513</v>
      </c>
      <c r="B62" s="5" t="n">
        <v>-20262401</v>
      </c>
      <c r="C62" s="5" t="n">
        <v>-21305222</v>
      </c>
      <c r="D62" s="5" t="n">
        <v>-31967910</v>
      </c>
      <c r="E62" s="5" t="n">
        <v>-32052161</v>
      </c>
      <c r="F62" s="5" t="n">
        <v>-21305222</v>
      </c>
      <c r="G62" s="5" t="n">
        <v>-32406189</v>
      </c>
    </row>
    <row r="63" spans="1:8">
      <c r="A63" s="4" t="s">
        <v>514</v>
      </c>
      <c r="H63" s="6" t="n">
        <v>354028</v>
      </c>
    </row>
    <row r="64" spans="1:8">
      <c r="A64" s="4" t="s">
        <v>518</v>
      </c>
      <c r="B64" s="5" t="n">
        <v>-89403</v>
      </c>
      <c r="C64" s="5" t="n">
        <v>-83058</v>
      </c>
      <c r="D64" s="5" t="n">
        <v>-63236</v>
      </c>
      <c r="E64" s="5" t="n">
        <v>-64425</v>
      </c>
    </row>
    <row r="65" spans="1:8">
      <c r="A65" s="4" t="s">
        <v>519</v>
      </c>
      <c r="C65" s="5" t="n">
        <v>1125879</v>
      </c>
      <c r="E65" s="5" t="n">
        <v>148676</v>
      </c>
    </row>
    <row r="66" spans="1:8">
      <c r="A66" s="4" t="s">
        <v>524</v>
      </c>
      <c r="B66" s="6" t="n">
        <v>-19511512</v>
      </c>
      <c r="C66" s="6" t="n">
        <v>-20262401</v>
      </c>
      <c r="D66" s="6" t="n">
        <v>-30963818</v>
      </c>
      <c r="E66" s="6" t="n">
        <v>-31967910</v>
      </c>
      <c r="F66" s="6" t="n">
        <v>-19511512</v>
      </c>
      <c r="G66" s="6" t="n">
        <v>-30963818</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0</v>
      </c>
      <c r="D1" s="2" t="s">
        <v>1</v>
      </c>
    </row>
    <row r="2" spans="1:5">
      <c r="B2" s="2" t="s">
        <v>2</v>
      </c>
      <c r="C2" s="2" t="s">
        <v>81</v>
      </c>
      <c r="D2" s="2" t="s">
        <v>2</v>
      </c>
      <c r="E2" s="2" t="s">
        <v>81</v>
      </c>
    </row>
    <row r="3" spans="1:5">
      <c r="A3" s="3" t="s">
        <v>537</v>
      </c>
    </row>
    <row r="4" spans="1:5">
      <c r="A4" s="4" t="s">
        <v>83</v>
      </c>
      <c r="B4" s="6" t="n">
        <v>17813663</v>
      </c>
      <c r="C4" s="6" t="n">
        <v>9923364</v>
      </c>
      <c r="D4" s="6" t="n">
        <v>32646781</v>
      </c>
      <c r="E4" s="6" t="n">
        <v>18691894</v>
      </c>
    </row>
    <row r="5" spans="1:5">
      <c r="A5" s="4" t="s">
        <v>113</v>
      </c>
    </row>
    <row r="6" spans="1:5">
      <c r="A6" s="3" t="s">
        <v>537</v>
      </c>
    </row>
    <row r="7" spans="1:5">
      <c r="A7" s="4" t="s">
        <v>83</v>
      </c>
      <c r="B7" s="5" t="n">
        <v>6440999</v>
      </c>
      <c r="C7" s="5" t="n">
        <v>5466280</v>
      </c>
      <c r="D7" s="5" t="n">
        <v>13081742</v>
      </c>
      <c r="E7" s="5" t="n">
        <v>10103056</v>
      </c>
    </row>
    <row r="8" spans="1:5">
      <c r="A8" s="4" t="s">
        <v>112</v>
      </c>
    </row>
    <row r="9" spans="1:5">
      <c r="A9" s="3" t="s">
        <v>537</v>
      </c>
    </row>
    <row r="10" spans="1:5">
      <c r="A10" s="4" t="s">
        <v>83</v>
      </c>
      <c r="B10" s="5" t="n">
        <v>11372664</v>
      </c>
      <c r="C10" s="5" t="n">
        <v>4457084</v>
      </c>
      <c r="D10" s="5" t="n">
        <v>19565039</v>
      </c>
      <c r="E10" s="5" t="n">
        <v>8588838</v>
      </c>
    </row>
    <row r="11" spans="1:5">
      <c r="A11" s="4" t="s">
        <v>113</v>
      </c>
    </row>
    <row r="12" spans="1:5">
      <c r="A12" s="3" t="s">
        <v>537</v>
      </c>
    </row>
    <row r="13" spans="1:5">
      <c r="A13" s="4" t="s">
        <v>83</v>
      </c>
      <c r="B13" s="5" t="n">
        <v>6440999</v>
      </c>
      <c r="C13" s="5" t="n">
        <v>5466280</v>
      </c>
      <c r="D13" s="5" t="n">
        <v>13081742</v>
      </c>
      <c r="E13" s="5" t="n">
        <v>10103056</v>
      </c>
    </row>
    <row r="14" spans="1:5">
      <c r="A14" s="4" t="s">
        <v>538</v>
      </c>
    </row>
    <row r="15" spans="1:5">
      <c r="A15" s="3" t="s">
        <v>537</v>
      </c>
    </row>
    <row r="16" spans="1:5">
      <c r="A16" s="4" t="s">
        <v>83</v>
      </c>
      <c r="B16" s="5" t="n">
        <v>6440999</v>
      </c>
      <c r="C16" s="5" t="n">
        <v>5466280</v>
      </c>
      <c r="D16" s="5" t="n">
        <v>13081742</v>
      </c>
      <c r="E16" s="5" t="n">
        <v>10103056</v>
      </c>
    </row>
    <row r="17" spans="1:5">
      <c r="A17" s="4" t="s">
        <v>539</v>
      </c>
    </row>
    <row r="18" spans="1:5">
      <c r="A18" s="3" t="s">
        <v>537</v>
      </c>
    </row>
    <row r="19" spans="1:5">
      <c r="A19" s="4" t="s">
        <v>83</v>
      </c>
      <c r="B19" s="5" t="n">
        <v>0</v>
      </c>
      <c r="C19" s="5" t="n">
        <v>0</v>
      </c>
      <c r="D19" s="5" t="n">
        <v>0</v>
      </c>
      <c r="E19" s="5" t="n">
        <v>0</v>
      </c>
    </row>
    <row r="20" spans="1:5">
      <c r="A20" s="4" t="s">
        <v>540</v>
      </c>
    </row>
    <row r="21" spans="1:5">
      <c r="A21" s="3" t="s">
        <v>537</v>
      </c>
    </row>
    <row r="22" spans="1:5">
      <c r="A22" s="4" t="s">
        <v>83</v>
      </c>
      <c r="B22" s="5" t="n">
        <v>10745548</v>
      </c>
      <c r="C22" s="5" t="n">
        <v>3971510</v>
      </c>
      <c r="D22" s="5" t="n">
        <v>18088741</v>
      </c>
      <c r="E22" s="5" t="n">
        <v>7659520</v>
      </c>
    </row>
    <row r="23" spans="1:5">
      <c r="A23" s="4" t="s">
        <v>541</v>
      </c>
    </row>
    <row r="24" spans="1:5">
      <c r="A24" s="3" t="s">
        <v>537</v>
      </c>
    </row>
    <row r="25" spans="1:5">
      <c r="A25" s="4" t="s">
        <v>83</v>
      </c>
      <c r="B25" s="5" t="n">
        <v>0</v>
      </c>
      <c r="C25" s="5" t="n">
        <v>0</v>
      </c>
      <c r="D25" s="5" t="n">
        <v>0</v>
      </c>
      <c r="E25" s="5" t="n">
        <v>0</v>
      </c>
    </row>
    <row r="26" spans="1:5">
      <c r="A26" s="4" t="s">
        <v>542</v>
      </c>
    </row>
    <row r="27" spans="1:5">
      <c r="A27" s="3" t="s">
        <v>537</v>
      </c>
    </row>
    <row r="28" spans="1:5">
      <c r="A28" s="4" t="s">
        <v>83</v>
      </c>
      <c r="B28" s="5" t="n">
        <v>10745548</v>
      </c>
      <c r="C28" s="5" t="n">
        <v>3971510</v>
      </c>
      <c r="D28" s="5" t="n">
        <v>18088741</v>
      </c>
      <c r="E28" s="5" t="n">
        <v>7659520</v>
      </c>
    </row>
    <row r="29" spans="1:5">
      <c r="A29" s="4" t="s">
        <v>543</v>
      </c>
    </row>
    <row r="30" spans="1:5">
      <c r="A30" s="3" t="s">
        <v>537</v>
      </c>
    </row>
    <row r="31" spans="1:5">
      <c r="A31" s="4" t="s">
        <v>83</v>
      </c>
      <c r="B31" s="5" t="n">
        <v>627116</v>
      </c>
      <c r="C31" s="5" t="n">
        <v>485574</v>
      </c>
      <c r="D31" s="5" t="n">
        <v>1476298</v>
      </c>
      <c r="E31" s="5" t="n">
        <v>929318</v>
      </c>
    </row>
    <row r="32" spans="1:5">
      <c r="A32" s="4" t="s">
        <v>544</v>
      </c>
    </row>
    <row r="33" spans="1:5">
      <c r="A33" s="3" t="s">
        <v>537</v>
      </c>
    </row>
    <row r="34" spans="1:5">
      <c r="A34" s="4" t="s">
        <v>83</v>
      </c>
      <c r="B34" s="5" t="n">
        <v>0</v>
      </c>
      <c r="C34" s="5" t="n">
        <v>0</v>
      </c>
      <c r="D34" s="5" t="n">
        <v>0</v>
      </c>
      <c r="E34" s="5" t="n">
        <v>0</v>
      </c>
    </row>
    <row r="35" spans="1:5">
      <c r="A35" s="4" t="s">
        <v>545</v>
      </c>
    </row>
    <row r="36" spans="1:5">
      <c r="A36" s="3" t="s">
        <v>537</v>
      </c>
    </row>
    <row r="37" spans="1:5">
      <c r="A37" s="4" t="s">
        <v>83</v>
      </c>
      <c r="B37" s="5" t="n">
        <v>627116</v>
      </c>
      <c r="C37" s="5" t="n">
        <v>485574</v>
      </c>
      <c r="D37" s="5" t="n">
        <v>1476298</v>
      </c>
      <c r="E37" s="5" t="n">
        <v>929318</v>
      </c>
    </row>
    <row r="38" spans="1:5">
      <c r="A38" s="4" t="s">
        <v>546</v>
      </c>
    </row>
    <row r="39" spans="1:5">
      <c r="A39" s="3" t="s">
        <v>537</v>
      </c>
    </row>
    <row r="40" spans="1:5">
      <c r="A40" s="4" t="s">
        <v>83</v>
      </c>
      <c r="B40" s="5" t="n">
        <v>11070193</v>
      </c>
      <c r="C40" s="5" t="n">
        <v>4350718</v>
      </c>
      <c r="D40" s="5" t="n">
        <v>18665786</v>
      </c>
      <c r="E40" s="5" t="n">
        <v>8315068</v>
      </c>
    </row>
    <row r="41" spans="1:5">
      <c r="A41" s="4" t="s">
        <v>547</v>
      </c>
    </row>
    <row r="42" spans="1:5">
      <c r="A42" s="3" t="s">
        <v>537</v>
      </c>
    </row>
    <row r="43" spans="1:5">
      <c r="A43" s="4" t="s">
        <v>83</v>
      </c>
      <c r="B43" s="5" t="n">
        <v>0</v>
      </c>
      <c r="C43" s="5" t="n">
        <v>0</v>
      </c>
      <c r="D43" s="5" t="n">
        <v>0</v>
      </c>
      <c r="E43" s="5" t="n">
        <v>0</v>
      </c>
    </row>
    <row r="44" spans="1:5">
      <c r="A44" s="4" t="s">
        <v>548</v>
      </c>
    </row>
    <row r="45" spans="1:5">
      <c r="A45" s="3" t="s">
        <v>537</v>
      </c>
    </row>
    <row r="46" spans="1:5">
      <c r="A46" s="4" t="s">
        <v>83</v>
      </c>
      <c r="B46" s="5" t="n">
        <v>11070193</v>
      </c>
      <c r="C46" s="5" t="n">
        <v>4350718</v>
      </c>
      <c r="D46" s="5" t="n">
        <v>18665786</v>
      </c>
      <c r="E46" s="5" t="n">
        <v>8315068</v>
      </c>
    </row>
    <row r="47" spans="1:5">
      <c r="A47" s="4" t="s">
        <v>549</v>
      </c>
    </row>
    <row r="48" spans="1:5">
      <c r="A48" s="3" t="s">
        <v>537</v>
      </c>
    </row>
    <row r="49" spans="1:5">
      <c r="A49" s="4" t="s">
        <v>83</v>
      </c>
      <c r="B49" s="5" t="n">
        <v>6743470</v>
      </c>
      <c r="C49" s="5" t="n">
        <v>5572646</v>
      </c>
      <c r="D49" s="5" t="n">
        <v>13980995</v>
      </c>
      <c r="E49" s="5" t="n">
        <v>10376826</v>
      </c>
    </row>
    <row r="50" spans="1:5">
      <c r="A50" s="4" t="s">
        <v>550</v>
      </c>
    </row>
    <row r="51" spans="1:5">
      <c r="A51" s="3" t="s">
        <v>537</v>
      </c>
    </row>
    <row r="52" spans="1:5">
      <c r="A52" s="4" t="s">
        <v>83</v>
      </c>
      <c r="B52" s="5" t="n">
        <v>6440999</v>
      </c>
      <c r="C52" s="5" t="n">
        <v>5466280</v>
      </c>
      <c r="D52" s="5" t="n">
        <v>13081742</v>
      </c>
      <c r="E52" s="5" t="n">
        <v>10103056</v>
      </c>
    </row>
    <row r="53" spans="1:5">
      <c r="A53" s="4" t="s">
        <v>551</v>
      </c>
    </row>
    <row r="54" spans="1:5">
      <c r="A54" s="3" t="s">
        <v>537</v>
      </c>
    </row>
    <row r="55" spans="1:5">
      <c r="A55" s="4" t="s">
        <v>83</v>
      </c>
      <c r="B55" s="5" t="n">
        <v>302471</v>
      </c>
      <c r="C55" s="5" t="n">
        <v>106366</v>
      </c>
      <c r="D55" s="5" t="n">
        <v>899253</v>
      </c>
      <c r="E55" s="5" t="n">
        <v>273770</v>
      </c>
    </row>
    <row r="56" spans="1:5">
      <c r="A56" s="4" t="s">
        <v>552</v>
      </c>
    </row>
    <row r="57" spans="1:5">
      <c r="A57" s="3" t="s">
        <v>537</v>
      </c>
    </row>
    <row r="58" spans="1:5">
      <c r="A58" s="4" t="s">
        <v>83</v>
      </c>
      <c r="B58" s="5" t="n">
        <v>14876955</v>
      </c>
      <c r="C58" s="5" t="n">
        <v>6833023</v>
      </c>
      <c r="D58" s="5" t="n">
        <v>26731764</v>
      </c>
      <c r="E58" s="5" t="n">
        <v>13196431</v>
      </c>
    </row>
    <row r="59" spans="1:5">
      <c r="A59" s="4" t="s">
        <v>553</v>
      </c>
    </row>
    <row r="60" spans="1:5">
      <c r="A60" s="3" t="s">
        <v>537</v>
      </c>
    </row>
    <row r="61" spans="1:5">
      <c r="A61" s="4" t="s">
        <v>83</v>
      </c>
      <c r="B61" s="5" t="n">
        <v>3504291</v>
      </c>
      <c r="C61" s="5" t="n">
        <v>2375939</v>
      </c>
      <c r="D61" s="5" t="n">
        <v>7166725</v>
      </c>
      <c r="E61" s="5" t="n">
        <v>4607593</v>
      </c>
    </row>
    <row r="62" spans="1:5">
      <c r="A62" s="4" t="s">
        <v>554</v>
      </c>
    </row>
    <row r="63" spans="1:5">
      <c r="A63" s="3" t="s">
        <v>537</v>
      </c>
    </row>
    <row r="64" spans="1:5">
      <c r="A64" s="4" t="s">
        <v>83</v>
      </c>
      <c r="B64" s="5" t="n">
        <v>11372664</v>
      </c>
      <c r="C64" s="5" t="n">
        <v>4457084</v>
      </c>
      <c r="D64" s="5" t="n">
        <v>19565039</v>
      </c>
      <c r="E64" s="5" t="n">
        <v>8588838</v>
      </c>
    </row>
    <row r="65" spans="1:5">
      <c r="A65" s="4" t="s">
        <v>555</v>
      </c>
    </row>
    <row r="66" spans="1:5">
      <c r="A66" s="3" t="s">
        <v>537</v>
      </c>
    </row>
    <row r="67" spans="1:5">
      <c r="A67" s="4" t="s">
        <v>83</v>
      </c>
      <c r="B67" s="5" t="n">
        <v>2936708</v>
      </c>
      <c r="C67" s="5" t="n">
        <v>3090341</v>
      </c>
      <c r="D67" s="5" t="n">
        <v>5915017</v>
      </c>
      <c r="E67" s="5" t="n">
        <v>5495463</v>
      </c>
    </row>
    <row r="68" spans="1:5">
      <c r="A68" s="4" t="s">
        <v>556</v>
      </c>
    </row>
    <row r="69" spans="1:5">
      <c r="A69" s="3" t="s">
        <v>537</v>
      </c>
    </row>
    <row r="70" spans="1:5">
      <c r="A70" s="4" t="s">
        <v>83</v>
      </c>
      <c r="B70" s="5" t="n">
        <v>2936708</v>
      </c>
      <c r="C70" s="5" t="n">
        <v>3090341</v>
      </c>
      <c r="D70" s="5" t="n">
        <v>5915017</v>
      </c>
      <c r="E70" s="5" t="n">
        <v>5495463</v>
      </c>
    </row>
    <row r="71" spans="1:5">
      <c r="A71" s="4" t="s">
        <v>557</v>
      </c>
    </row>
    <row r="72" spans="1:5">
      <c r="A72" s="3" t="s">
        <v>537</v>
      </c>
    </row>
    <row r="73" spans="1:5">
      <c r="A73" s="4" t="s">
        <v>83</v>
      </c>
      <c r="B73" s="5" t="n">
        <v>0</v>
      </c>
      <c r="C73" s="5" t="n">
        <v>0</v>
      </c>
      <c r="D73" s="5" t="n">
        <v>0</v>
      </c>
      <c r="E73" s="5" t="n">
        <v>0</v>
      </c>
    </row>
    <row r="74" spans="1:5">
      <c r="A74" s="4" t="s">
        <v>558</v>
      </c>
    </row>
    <row r="75" spans="1:5">
      <c r="A75" s="3" t="s">
        <v>537</v>
      </c>
    </row>
    <row r="76" spans="1:5">
      <c r="A76" s="4" t="s">
        <v>83</v>
      </c>
      <c r="B76" s="5" t="n">
        <v>6705040</v>
      </c>
      <c r="C76" s="5" t="n">
        <v>5840439</v>
      </c>
      <c r="D76" s="5" t="n">
        <v>13965711</v>
      </c>
      <c r="E76" s="5" t="n">
        <v>10455950</v>
      </c>
    </row>
    <row r="77" spans="1:5">
      <c r="A77" s="4" t="s">
        <v>559</v>
      </c>
    </row>
    <row r="78" spans="1:5">
      <c r="A78" s="3" t="s">
        <v>537</v>
      </c>
    </row>
    <row r="79" spans="1:5">
      <c r="A79" s="4" t="s">
        <v>83</v>
      </c>
      <c r="B79" s="5" t="n">
        <v>6293061</v>
      </c>
      <c r="C79" s="5" t="n">
        <v>5463116</v>
      </c>
      <c r="D79" s="5" t="n">
        <v>12768509</v>
      </c>
      <c r="E79" s="5" t="n">
        <v>10068270</v>
      </c>
    </row>
    <row r="80" spans="1:5">
      <c r="A80" s="4" t="s">
        <v>560</v>
      </c>
    </row>
    <row r="81" spans="1:5">
      <c r="A81" s="3" t="s">
        <v>537</v>
      </c>
    </row>
    <row r="82" spans="1:5">
      <c r="A82" s="4" t="s">
        <v>83</v>
      </c>
      <c r="B82" s="5" t="n">
        <v>411979</v>
      </c>
      <c r="C82" s="5" t="n">
        <v>377323</v>
      </c>
      <c r="D82" s="5" t="n">
        <v>1197202</v>
      </c>
      <c r="E82" s="5" t="n">
        <v>387680</v>
      </c>
    </row>
    <row r="83" spans="1:5">
      <c r="A83" s="4" t="s">
        <v>561</v>
      </c>
    </row>
    <row r="84" spans="1:5">
      <c r="A84" s="3" t="s">
        <v>537</v>
      </c>
    </row>
    <row r="85" spans="1:5">
      <c r="A85" s="4" t="s">
        <v>83</v>
      </c>
      <c r="B85" s="5" t="n">
        <v>5374090</v>
      </c>
      <c r="C85" s="5" t="n">
        <v>1893793</v>
      </c>
      <c r="D85" s="5" t="n">
        <v>8674105</v>
      </c>
      <c r="E85" s="5" t="n">
        <v>4367134</v>
      </c>
    </row>
    <row r="86" spans="1:5">
      <c r="A86" s="4" t="s">
        <v>562</v>
      </c>
    </row>
    <row r="87" spans="1:5">
      <c r="A87" s="3" t="s">
        <v>537</v>
      </c>
    </row>
    <row r="88" spans="1:5">
      <c r="A88" s="4" t="s">
        <v>83</v>
      </c>
      <c r="B88" s="5" t="n">
        <v>147938</v>
      </c>
      <c r="C88" s="5" t="n">
        <v>3164</v>
      </c>
      <c r="D88" s="5" t="n">
        <v>313233</v>
      </c>
      <c r="E88" s="5" t="n">
        <v>34786</v>
      </c>
    </row>
    <row r="89" spans="1:5">
      <c r="A89" s="4" t="s">
        <v>563</v>
      </c>
    </row>
    <row r="90" spans="1:5">
      <c r="A90" s="3" t="s">
        <v>537</v>
      </c>
    </row>
    <row r="91" spans="1:5">
      <c r="A91" s="4" t="s">
        <v>83</v>
      </c>
      <c r="B91" s="5" t="n">
        <v>5226152</v>
      </c>
      <c r="C91" s="5" t="n">
        <v>1890629</v>
      </c>
      <c r="D91" s="5" t="n">
        <v>8360872</v>
      </c>
      <c r="E91" s="5" t="n">
        <v>4332348</v>
      </c>
    </row>
    <row r="92" spans="1:5">
      <c r="A92" s="4" t="s">
        <v>564</v>
      </c>
    </row>
    <row r="93" spans="1:5">
      <c r="A93" s="3" t="s">
        <v>537</v>
      </c>
    </row>
    <row r="94" spans="1:5">
      <c r="A94" s="4" t="s">
        <v>83</v>
      </c>
      <c r="B94" s="5" t="n">
        <v>5734533</v>
      </c>
      <c r="C94" s="5" t="n">
        <v>2189132</v>
      </c>
      <c r="D94" s="5" t="n">
        <v>10006965</v>
      </c>
      <c r="E94" s="5" t="n">
        <v>3868810</v>
      </c>
    </row>
    <row r="95" spans="1:5">
      <c r="A95" s="4" t="s">
        <v>565</v>
      </c>
    </row>
    <row r="96" spans="1:5">
      <c r="A96" s="3" t="s">
        <v>537</v>
      </c>
    </row>
    <row r="97" spans="1:5">
      <c r="A97" s="4" t="s">
        <v>83</v>
      </c>
      <c r="B97" s="5" t="n">
        <v>0</v>
      </c>
      <c r="C97" s="5" t="n">
        <v>0</v>
      </c>
      <c r="D97" s="5" t="n">
        <v>0</v>
      </c>
      <c r="E97" s="5" t="n">
        <v>0</v>
      </c>
    </row>
    <row r="98" spans="1:5">
      <c r="A98" s="4" t="s">
        <v>566</v>
      </c>
    </row>
    <row r="99" spans="1:5">
      <c r="A99" s="3" t="s">
        <v>537</v>
      </c>
    </row>
    <row r="100" spans="1:5">
      <c r="A100" s="4" t="s">
        <v>83</v>
      </c>
      <c r="B100" s="5" t="n">
        <v>5734533</v>
      </c>
      <c r="C100" s="5" t="n">
        <v>2189132</v>
      </c>
      <c r="D100" s="5" t="n">
        <v>10006965</v>
      </c>
      <c r="E100" s="5" t="n">
        <v>3868810</v>
      </c>
    </row>
    <row r="101" spans="1:5">
      <c r="A101" s="4" t="s">
        <v>567</v>
      </c>
    </row>
    <row r="102" spans="1:5">
      <c r="A102" s="3" t="s">
        <v>537</v>
      </c>
    </row>
    <row r="103" spans="1:5">
      <c r="A103" s="4" t="s">
        <v>83</v>
      </c>
      <c r="B103" s="5" t="n">
        <v>12079129</v>
      </c>
      <c r="C103" s="5" t="n">
        <v>7734230</v>
      </c>
      <c r="D103" s="5" t="n">
        <v>22639815</v>
      </c>
      <c r="E103" s="5" t="n">
        <v>14812503</v>
      </c>
    </row>
    <row r="104" spans="1:5">
      <c r="A104" s="4" t="s">
        <v>568</v>
      </c>
    </row>
    <row r="105" spans="1:5">
      <c r="A105" s="3" t="s">
        <v>537</v>
      </c>
    </row>
    <row r="106" spans="1:5">
      <c r="A106" s="4" t="s">
        <v>83</v>
      </c>
      <c r="B106" s="5" t="n">
        <v>6440999</v>
      </c>
      <c r="C106" s="5" t="n">
        <v>5466280</v>
      </c>
      <c r="D106" s="5" t="n">
        <v>13081742</v>
      </c>
      <c r="E106" s="5" t="n">
        <v>10103056</v>
      </c>
    </row>
    <row r="107" spans="1:5">
      <c r="A107" s="4" t="s">
        <v>569</v>
      </c>
    </row>
    <row r="108" spans="1:5">
      <c r="A108" s="3" t="s">
        <v>537</v>
      </c>
    </row>
    <row r="109" spans="1:5">
      <c r="A109" s="4" t="s">
        <v>83</v>
      </c>
      <c r="B109" s="5" t="n">
        <v>5638130</v>
      </c>
      <c r="C109" s="5" t="n">
        <v>2267950</v>
      </c>
      <c r="D109" s="5" t="n">
        <v>9558073</v>
      </c>
      <c r="E109" s="5" t="n">
        <v>4709447</v>
      </c>
    </row>
    <row r="110" spans="1:5">
      <c r="A110" s="4" t="s">
        <v>570</v>
      </c>
    </row>
    <row r="111" spans="1:5">
      <c r="A111" s="3" t="s">
        <v>537</v>
      </c>
    </row>
    <row r="112" spans="1:5">
      <c r="A112" s="4" t="s">
        <v>83</v>
      </c>
      <c r="B112" s="5" t="n">
        <v>3316102</v>
      </c>
      <c r="C112" s="5" t="n">
        <v>1133448</v>
      </c>
      <c r="D112" s="5" t="n">
        <v>5722104</v>
      </c>
      <c r="E112" s="5" t="n">
        <v>2136580</v>
      </c>
    </row>
    <row r="113" spans="1:5">
      <c r="A113" s="4" t="s">
        <v>571</v>
      </c>
    </row>
    <row r="114" spans="1:5">
      <c r="A114" s="3" t="s">
        <v>537</v>
      </c>
    </row>
    <row r="115" spans="1:5">
      <c r="A115" s="4" t="s">
        <v>83</v>
      </c>
      <c r="B115" s="5" t="n">
        <v>0</v>
      </c>
      <c r="C115" s="5" t="n">
        <v>0</v>
      </c>
      <c r="D115" s="5" t="n">
        <v>0</v>
      </c>
      <c r="E115" s="5" t="n">
        <v>0</v>
      </c>
    </row>
    <row r="116" spans="1:5">
      <c r="A116" s="4" t="s">
        <v>572</v>
      </c>
    </row>
    <row r="117" spans="1:5">
      <c r="A117" s="3" t="s">
        <v>537</v>
      </c>
    </row>
    <row r="118" spans="1:5">
      <c r="A118" s="4" t="s">
        <v>83</v>
      </c>
      <c r="B118" s="5" t="n">
        <v>3316102</v>
      </c>
      <c r="C118" s="5" t="n">
        <v>1133448</v>
      </c>
      <c r="D118" s="5" t="n">
        <v>5722104</v>
      </c>
      <c r="E118" s="5" t="n">
        <v>2136580</v>
      </c>
    </row>
    <row r="119" spans="1:5">
      <c r="A119" s="4" t="s">
        <v>573</v>
      </c>
    </row>
    <row r="120" spans="1:5">
      <c r="A120" s="3" t="s">
        <v>537</v>
      </c>
    </row>
    <row r="121" spans="1:5">
      <c r="A121" s="4" t="s">
        <v>83</v>
      </c>
      <c r="B121" s="5" t="n">
        <v>1775291</v>
      </c>
      <c r="C121" s="5" t="n">
        <v>1054928</v>
      </c>
      <c r="D121" s="5" t="n">
        <v>3430598</v>
      </c>
      <c r="E121" s="5" t="n">
        <v>1642334</v>
      </c>
    </row>
    <row r="122" spans="1:5">
      <c r="A122" s="4" t="s">
        <v>574</v>
      </c>
    </row>
    <row r="123" spans="1:5">
      <c r="A123" s="3" t="s">
        <v>537</v>
      </c>
    </row>
    <row r="124" spans="1:5">
      <c r="A124" s="4" t="s">
        <v>83</v>
      </c>
      <c r="B124" s="5" t="n">
        <v>0</v>
      </c>
      <c r="C124" s="5" t="n">
        <v>0</v>
      </c>
      <c r="D124" s="5" t="n">
        <v>0</v>
      </c>
      <c r="E124" s="5" t="n">
        <v>0</v>
      </c>
    </row>
    <row r="125" spans="1:5">
      <c r="A125" s="4" t="s">
        <v>575</v>
      </c>
    </row>
    <row r="126" spans="1:5">
      <c r="A126" s="3" t="s">
        <v>537</v>
      </c>
    </row>
    <row r="127" spans="1:5">
      <c r="A127" s="4" t="s">
        <v>83</v>
      </c>
      <c r="B127" s="5" t="n">
        <v>1775291</v>
      </c>
      <c r="C127" s="5" t="n">
        <v>1054928</v>
      </c>
      <c r="D127" s="5" t="n">
        <v>3430598</v>
      </c>
      <c r="E127" s="5" t="n">
        <v>1642334</v>
      </c>
    </row>
    <row r="128" spans="1:5">
      <c r="A128" s="4" t="s">
        <v>576</v>
      </c>
    </row>
    <row r="129" spans="1:5">
      <c r="A129" s="3" t="s">
        <v>537</v>
      </c>
    </row>
    <row r="130" spans="1:5">
      <c r="A130" s="4" t="s">
        <v>83</v>
      </c>
      <c r="B130" s="5" t="n">
        <v>536395</v>
      </c>
      <c r="C130" s="5" t="n">
        <v>758</v>
      </c>
      <c r="D130" s="5" t="n">
        <v>717580</v>
      </c>
      <c r="E130" s="5" t="n">
        <v>98477</v>
      </c>
    </row>
    <row r="131" spans="1:5">
      <c r="A131" s="4" t="s">
        <v>577</v>
      </c>
    </row>
    <row r="132" spans="1:5">
      <c r="A132" s="3" t="s">
        <v>537</v>
      </c>
    </row>
    <row r="133" spans="1:5">
      <c r="A133" s="4" t="s">
        <v>83</v>
      </c>
      <c r="B133" s="5" t="n">
        <v>0</v>
      </c>
      <c r="C133" s="5" t="n">
        <v>0</v>
      </c>
      <c r="D133" s="5" t="n">
        <v>0</v>
      </c>
      <c r="E133" s="5" t="n">
        <v>0</v>
      </c>
    </row>
    <row r="134" spans="1:5">
      <c r="A134" s="4" t="s">
        <v>578</v>
      </c>
    </row>
    <row r="135" spans="1:5">
      <c r="A135" s="3" t="s">
        <v>537</v>
      </c>
    </row>
    <row r="136" spans="1:5">
      <c r="A136" s="4" t="s">
        <v>83</v>
      </c>
      <c r="B136" s="5" t="n">
        <v>536395</v>
      </c>
      <c r="C136" s="5" t="n">
        <v>758</v>
      </c>
      <c r="D136" s="5" t="n">
        <v>717580</v>
      </c>
      <c r="E136" s="5" t="n">
        <v>98477</v>
      </c>
    </row>
    <row r="137" spans="1:5">
      <c r="A137" s="4" t="s">
        <v>579</v>
      </c>
    </row>
    <row r="138" spans="1:5">
      <c r="A138" s="3" t="s">
        <v>537</v>
      </c>
    </row>
    <row r="139" spans="1:5">
      <c r="A139" s="4" t="s">
        <v>83</v>
      </c>
      <c r="B139" s="5" t="n">
        <v>106746</v>
      </c>
      <c r="C139" s="5" t="n">
        <v>0</v>
      </c>
      <c r="D139" s="5" t="n">
        <v>136684</v>
      </c>
      <c r="E139" s="5" t="n">
        <v>2000</v>
      </c>
    </row>
    <row r="140" spans="1:5">
      <c r="A140" s="4" t="s">
        <v>580</v>
      </c>
    </row>
    <row r="141" spans="1:5">
      <c r="A141" s="3" t="s">
        <v>537</v>
      </c>
    </row>
    <row r="142" spans="1:5">
      <c r="A142" s="4" t="s">
        <v>83</v>
      </c>
      <c r="B142" s="5" t="n">
        <v>0</v>
      </c>
      <c r="C142" s="5" t="n">
        <v>0</v>
      </c>
      <c r="D142" s="5" t="n">
        <v>0</v>
      </c>
      <c r="E142" s="5" t="n">
        <v>0</v>
      </c>
    </row>
    <row r="143" spans="1:5">
      <c r="A143" s="4" t="s">
        <v>581</v>
      </c>
    </row>
    <row r="144" spans="1:5">
      <c r="A144" s="3" t="s">
        <v>537</v>
      </c>
    </row>
    <row r="145" spans="1:5">
      <c r="A145" s="4" t="s">
        <v>83</v>
      </c>
      <c r="B145" s="6" t="n">
        <v>106746</v>
      </c>
      <c r="C145" s="6" t="n">
        <v>0</v>
      </c>
      <c r="D145" s="6" t="n">
        <v>136684</v>
      </c>
      <c r="E145" s="6" t="n">
        <v>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2</v>
      </c>
      <c r="B1" s="2" t="s">
        <v>2</v>
      </c>
      <c r="C1" s="2" t="s">
        <v>31</v>
      </c>
    </row>
    <row r="2" spans="1:3">
      <c r="A2" s="3" t="s">
        <v>179</v>
      </c>
    </row>
    <row r="3" spans="1:3">
      <c r="A3" s="4" t="s">
        <v>37</v>
      </c>
      <c r="B3" s="6" t="n">
        <v>3480629</v>
      </c>
      <c r="C3" s="6" t="n">
        <v>2759315</v>
      </c>
    </row>
    <row r="4" spans="1:3">
      <c r="A4" s="4" t="s">
        <v>52</v>
      </c>
      <c r="B4" s="5" t="n">
        <v>-2407830</v>
      </c>
      <c r="C4" s="5" t="n">
        <v>-2486111</v>
      </c>
    </row>
    <row r="5" spans="1:3">
      <c r="A5" s="4" t="s">
        <v>583</v>
      </c>
      <c r="B5" s="6" t="n">
        <v>1072799</v>
      </c>
      <c r="C5" s="6" t="n">
        <v>2732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28</v>
      </c>
    </row>
    <row r="2" spans="1:2">
      <c r="A2" s="4" t="s">
        <v>113</v>
      </c>
    </row>
    <row r="3" spans="1:2">
      <c r="A3" s="3" t="s">
        <v>585</v>
      </c>
    </row>
    <row r="4" spans="1:2">
      <c r="A4" s="4" t="s">
        <v>586</v>
      </c>
      <c r="B4" s="11" t="n">
        <v>26.6</v>
      </c>
    </row>
    <row r="5" spans="1:2">
      <c r="A5" s="4" t="s">
        <v>112</v>
      </c>
    </row>
    <row r="6" spans="1:2">
      <c r="A6" s="3" t="s">
        <v>585</v>
      </c>
    </row>
    <row r="7" spans="1:2">
      <c r="A7" s="4" t="s">
        <v>586</v>
      </c>
      <c r="B7" s="11" t="n">
        <v>1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87</v>
      </c>
      <c r="B1" s="2" t="s">
        <v>2</v>
      </c>
    </row>
    <row r="2" spans="1:2">
      <c r="A2" s="4" t="s">
        <v>588</v>
      </c>
    </row>
    <row r="3" spans="1:2">
      <c r="A3" s="3" t="s">
        <v>585</v>
      </c>
    </row>
    <row r="4" spans="1:2">
      <c r="A4" s="4" t="s">
        <v>589</v>
      </c>
      <c r="B4" s="4" t="s">
        <v>590</v>
      </c>
    </row>
    <row r="5" spans="1:2">
      <c r="A5" s="4" t="s">
        <v>591</v>
      </c>
    </row>
    <row r="6" spans="1:2">
      <c r="A6" s="3" t="s">
        <v>585</v>
      </c>
    </row>
    <row r="7" spans="1:2">
      <c r="A7" s="4" t="s">
        <v>589</v>
      </c>
      <c r="B7" s="4" t="s">
        <v>592</v>
      </c>
    </row>
    <row r="8" spans="1:2">
      <c r="A8" s="4" t="s">
        <v>593</v>
      </c>
    </row>
    <row r="9" spans="1:2">
      <c r="A9" s="3" t="s">
        <v>585</v>
      </c>
    </row>
    <row r="10" spans="1:2">
      <c r="A10" s="4" t="s">
        <v>589</v>
      </c>
      <c r="B10" s="4" t="s">
        <v>594</v>
      </c>
    </row>
    <row r="11" spans="1:2">
      <c r="A11" s="4" t="s">
        <v>595</v>
      </c>
    </row>
    <row r="12" spans="1:2">
      <c r="A12" s="3" t="s">
        <v>585</v>
      </c>
    </row>
    <row r="13" spans="1:2">
      <c r="A13" s="4" t="s">
        <v>589</v>
      </c>
      <c r="B13" s="4" t="s">
        <v>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1</v>
      </c>
    </row>
    <row r="3" spans="1:3">
      <c r="A3" s="3" t="s">
        <v>118</v>
      </c>
    </row>
    <row r="4" spans="1:3">
      <c r="A4" s="4" t="s">
        <v>101</v>
      </c>
      <c r="B4" s="6" t="n">
        <v>1966171</v>
      </c>
      <c r="C4" s="6" t="n">
        <v>1216003</v>
      </c>
    </row>
    <row r="5" spans="1:3">
      <c r="A5" s="3" t="s">
        <v>119</v>
      </c>
    </row>
    <row r="6" spans="1:3">
      <c r="A6" s="4" t="s">
        <v>120</v>
      </c>
      <c r="B6" s="5" t="n">
        <v>1165609</v>
      </c>
      <c r="C6" s="5" t="n">
        <v>622577</v>
      </c>
    </row>
    <row r="7" spans="1:3">
      <c r="A7" s="4" t="s">
        <v>121</v>
      </c>
      <c r="B7" s="5" t="n">
        <v>720649</v>
      </c>
      <c r="C7" s="5" t="n">
        <v>212149</v>
      </c>
    </row>
    <row r="8" spans="1:3">
      <c r="A8" s="4" t="s">
        <v>122</v>
      </c>
      <c r="B8" s="5" t="n">
        <v>0</v>
      </c>
      <c r="C8" s="5" t="n">
        <v>6000</v>
      </c>
    </row>
    <row r="9" spans="1:3">
      <c r="A9" s="4" t="s">
        <v>123</v>
      </c>
      <c r="B9" s="5" t="n">
        <v>0</v>
      </c>
      <c r="C9" s="5" t="n">
        <v>-1000</v>
      </c>
    </row>
    <row r="10" spans="1:3">
      <c r="A10" s="3" t="s">
        <v>124</v>
      </c>
    </row>
    <row r="11" spans="1:3">
      <c r="A11" s="4" t="s">
        <v>125</v>
      </c>
      <c r="B11" s="5" t="n">
        <v>712805</v>
      </c>
      <c r="C11" s="5" t="n">
        <v>-1522604</v>
      </c>
    </row>
    <row r="12" spans="1:3">
      <c r="A12" s="4" t="s">
        <v>37</v>
      </c>
      <c r="B12" s="5" t="n">
        <v>-721315</v>
      </c>
      <c r="C12" s="5" t="n">
        <v>-645824</v>
      </c>
    </row>
    <row r="13" spans="1:3">
      <c r="A13" s="4" t="s">
        <v>38</v>
      </c>
      <c r="B13" s="5" t="n">
        <v>-161196</v>
      </c>
      <c r="C13" s="5" t="n">
        <v>-482194</v>
      </c>
    </row>
    <row r="14" spans="1:3">
      <c r="A14" s="4" t="s">
        <v>126</v>
      </c>
      <c r="B14" s="5" t="n">
        <v>-17483</v>
      </c>
      <c r="C14" s="5" t="n">
        <v>164809</v>
      </c>
    </row>
    <row r="15" spans="1:3">
      <c r="A15" s="4" t="s">
        <v>127</v>
      </c>
      <c r="B15" s="5" t="n">
        <v>-2313551</v>
      </c>
      <c r="C15" s="5" t="n">
        <v>-253372</v>
      </c>
    </row>
    <row r="16" spans="1:3">
      <c r="A16" s="4" t="s">
        <v>52</v>
      </c>
      <c r="B16" s="5" t="n">
        <v>-234854</v>
      </c>
      <c r="C16" s="5" t="n">
        <v>-2053566</v>
      </c>
    </row>
    <row r="17" spans="1:3">
      <c r="A17" s="4" t="s">
        <v>128</v>
      </c>
      <c r="B17" s="5" t="n">
        <v>1116835</v>
      </c>
      <c r="C17" s="5" t="n">
        <v>-2737022</v>
      </c>
    </row>
    <row r="18" spans="1:3">
      <c r="A18" s="3" t="s">
        <v>129</v>
      </c>
    </row>
    <row r="19" spans="1:3">
      <c r="A19" s="4" t="s">
        <v>130</v>
      </c>
      <c r="B19" s="5" t="n">
        <v>-405795</v>
      </c>
      <c r="C19" s="5" t="n">
        <v>-198012</v>
      </c>
    </row>
    <row r="20" spans="1:3">
      <c r="A20" s="4" t="s">
        <v>131</v>
      </c>
      <c r="B20" s="5" t="n">
        <v>-136852</v>
      </c>
      <c r="C20" s="5" t="n">
        <v>-185909</v>
      </c>
    </row>
    <row r="21" spans="1:3">
      <c r="A21" s="4" t="s">
        <v>132</v>
      </c>
      <c r="B21" s="5" t="n">
        <v>0</v>
      </c>
      <c r="C21" s="5" t="n">
        <v>1000</v>
      </c>
    </row>
    <row r="22" spans="1:3">
      <c r="A22" s="4" t="s">
        <v>133</v>
      </c>
      <c r="B22" s="5" t="n">
        <v>-19004250</v>
      </c>
      <c r="C22" s="5" t="n">
        <v>0</v>
      </c>
    </row>
    <row r="23" spans="1:3">
      <c r="A23" s="4" t="s">
        <v>134</v>
      </c>
      <c r="B23" s="5" t="n">
        <v>-19546897</v>
      </c>
      <c r="C23" s="5" t="n">
        <v>-382921</v>
      </c>
    </row>
    <row r="24" spans="1:3">
      <c r="A24" s="3" t="s">
        <v>135</v>
      </c>
    </row>
    <row r="25" spans="1:3">
      <c r="A25" s="4" t="s">
        <v>136</v>
      </c>
      <c r="B25" s="5" t="n">
        <v>-14545</v>
      </c>
      <c r="C25" s="5" t="n">
        <v>-25309</v>
      </c>
    </row>
    <row r="26" spans="1:3">
      <c r="A26" s="4" t="s">
        <v>137</v>
      </c>
      <c r="B26" s="5" t="n">
        <v>-625000</v>
      </c>
      <c r="C26" s="5" t="n">
        <v>-916665</v>
      </c>
    </row>
    <row r="27" spans="1:3">
      <c r="A27" s="4" t="s">
        <v>138</v>
      </c>
      <c r="B27" s="5" t="n">
        <v>-220470</v>
      </c>
      <c r="C27" s="5" t="n">
        <v>-466894</v>
      </c>
    </row>
    <row r="28" spans="1:3">
      <c r="A28" s="4" t="s">
        <v>139</v>
      </c>
      <c r="B28" s="5" t="n">
        <v>367483</v>
      </c>
      <c r="C28" s="5" t="n">
        <v>840078</v>
      </c>
    </row>
    <row r="29" spans="1:3">
      <c r="A29" s="4" t="s">
        <v>140</v>
      </c>
      <c r="B29" s="5" t="n">
        <v>-492532</v>
      </c>
      <c r="C29" s="5" t="n">
        <v>-568790</v>
      </c>
    </row>
    <row r="30" spans="1:3">
      <c r="A30" s="4" t="s">
        <v>141</v>
      </c>
      <c r="B30" s="5" t="n">
        <v>-18922594</v>
      </c>
      <c r="C30" s="5" t="n">
        <v>-3688733</v>
      </c>
    </row>
    <row r="31" spans="1:3">
      <c r="A31" s="4" t="s">
        <v>142</v>
      </c>
      <c r="B31" s="5" t="n">
        <v>42460267</v>
      </c>
      <c r="C31" s="5" t="n">
        <v>36981533</v>
      </c>
    </row>
    <row r="32" spans="1:3">
      <c r="A32" s="4" t="s">
        <v>143</v>
      </c>
      <c r="B32" s="5" t="n">
        <v>23537673</v>
      </c>
      <c r="C32" s="5" t="n">
        <v>33292800</v>
      </c>
    </row>
    <row r="33" spans="1:3">
      <c r="A33" s="3" t="s">
        <v>144</v>
      </c>
    </row>
    <row r="34" spans="1:3">
      <c r="A34" s="4" t="s">
        <v>145</v>
      </c>
      <c r="B34" s="5" t="n">
        <v>13407</v>
      </c>
      <c r="C34" s="5" t="n">
        <v>72127</v>
      </c>
    </row>
    <row r="35" spans="1:3">
      <c r="A35" s="4" t="s">
        <v>146</v>
      </c>
      <c r="B35" s="5" t="n">
        <v>687275</v>
      </c>
      <c r="C35" s="5" t="n">
        <v>8156</v>
      </c>
    </row>
    <row r="36" spans="1:3">
      <c r="A36" s="3" t="s">
        <v>147</v>
      </c>
    </row>
    <row r="37" spans="1:3">
      <c r="A37" s="4" t="s">
        <v>148</v>
      </c>
      <c r="B37" s="5" t="n">
        <v>915000</v>
      </c>
      <c r="C37" s="5" t="n">
        <v>0</v>
      </c>
    </row>
    <row r="38" spans="1:3">
      <c r="A38" s="4" t="s">
        <v>149</v>
      </c>
      <c r="B38" s="6" t="n">
        <v>172607</v>
      </c>
      <c r="C38" s="6" t="n">
        <v>1276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7</v>
      </c>
      <c r="B1" s="2" t="s">
        <v>80</v>
      </c>
      <c r="D1" s="2" t="s">
        <v>1</v>
      </c>
    </row>
    <row r="2" spans="1:5">
      <c r="B2" s="2" t="s">
        <v>2</v>
      </c>
      <c r="C2" s="2" t="s">
        <v>81</v>
      </c>
      <c r="D2" s="2" t="s">
        <v>2</v>
      </c>
      <c r="E2" s="2" t="s">
        <v>81</v>
      </c>
    </row>
    <row r="3" spans="1:5">
      <c r="A3" s="4" t="s">
        <v>598</v>
      </c>
    </row>
    <row r="4" spans="1:5">
      <c r="A4" s="3" t="s">
        <v>599</v>
      </c>
    </row>
    <row r="5" spans="1:5">
      <c r="A5" s="4" t="s">
        <v>600</v>
      </c>
      <c r="B5" s="4" t="s">
        <v>601</v>
      </c>
      <c r="C5" s="4" t="s">
        <v>602</v>
      </c>
      <c r="D5" s="4" t="s">
        <v>603</v>
      </c>
      <c r="E5" s="4" t="s">
        <v>604</v>
      </c>
    </row>
    <row r="6" spans="1:5">
      <c r="A6" s="4" t="s">
        <v>605</v>
      </c>
    </row>
    <row r="7" spans="1:5">
      <c r="A7" s="3" t="s">
        <v>599</v>
      </c>
    </row>
    <row r="8" spans="1:5">
      <c r="A8" s="4" t="s">
        <v>600</v>
      </c>
      <c r="B8" s="4" t="s">
        <v>606</v>
      </c>
      <c r="C8" s="4" t="s">
        <v>607</v>
      </c>
      <c r="D8" s="4" t="s">
        <v>608</v>
      </c>
      <c r="E8" s="4" t="s">
        <v>6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0</v>
      </c>
      <c r="D1" s="2" t="s">
        <v>1</v>
      </c>
    </row>
    <row r="2" spans="1:5">
      <c r="B2" s="2" t="s">
        <v>2</v>
      </c>
      <c r="C2" s="2" t="s">
        <v>81</v>
      </c>
      <c r="D2" s="2" t="s">
        <v>2</v>
      </c>
      <c r="E2" s="2" t="s">
        <v>81</v>
      </c>
    </row>
    <row r="3" spans="1:5">
      <c r="A3" s="3" t="s">
        <v>82</v>
      </c>
    </row>
    <row r="4" spans="1:5">
      <c r="A4" s="4" t="s">
        <v>83</v>
      </c>
      <c r="B4" s="6" t="n">
        <v>17813663</v>
      </c>
      <c r="C4" s="6" t="n">
        <v>9923364</v>
      </c>
      <c r="D4" s="6" t="n">
        <v>32646781</v>
      </c>
      <c r="E4" s="6" t="n">
        <v>18691894</v>
      </c>
    </row>
    <row r="5" spans="1:5">
      <c r="A5" s="4" t="s">
        <v>611</v>
      </c>
      <c r="B5" s="5" t="n">
        <v>1013960</v>
      </c>
      <c r="C5" s="5" t="n">
        <v>204968</v>
      </c>
      <c r="D5" s="5" t="n">
        <v>97604</v>
      </c>
      <c r="E5" s="5" t="n">
        <v>-168488</v>
      </c>
    </row>
    <row r="6" spans="1:5">
      <c r="A6" s="4" t="s">
        <v>112</v>
      </c>
    </row>
    <row r="7" spans="1:5">
      <c r="A7" s="3" t="s">
        <v>82</v>
      </c>
    </row>
    <row r="8" spans="1:5">
      <c r="A8" s="4" t="s">
        <v>83</v>
      </c>
      <c r="B8" s="5" t="n">
        <v>11372664</v>
      </c>
      <c r="C8" s="5" t="n">
        <v>4457084</v>
      </c>
      <c r="D8" s="5" t="n">
        <v>19565039</v>
      </c>
      <c r="E8" s="5" t="n">
        <v>8588838</v>
      </c>
    </row>
    <row r="9" spans="1:5">
      <c r="A9" s="4" t="s">
        <v>612</v>
      </c>
      <c r="B9" s="5" t="n">
        <v>125502</v>
      </c>
      <c r="C9" s="5" t="n">
        <v>75314</v>
      </c>
      <c r="D9" s="5" t="n">
        <v>284492</v>
      </c>
      <c r="E9" s="5" t="n">
        <v>139631</v>
      </c>
    </row>
    <row r="10" spans="1:5">
      <c r="A10" s="4" t="s">
        <v>613</v>
      </c>
      <c r="B10" s="5" t="n">
        <v>404136</v>
      </c>
      <c r="C10" s="5" t="n">
        <v>103781</v>
      </c>
      <c r="D10" s="5" t="n">
        <v>631843</v>
      </c>
      <c r="E10" s="5" t="n">
        <v>216510</v>
      </c>
    </row>
    <row r="11" spans="1:5">
      <c r="A11" s="4" t="s">
        <v>113</v>
      </c>
    </row>
    <row r="12" spans="1:5">
      <c r="A12" s="3" t="s">
        <v>82</v>
      </c>
    </row>
    <row r="13" spans="1:5">
      <c r="A13" s="4" t="s">
        <v>83</v>
      </c>
      <c r="B13" s="5" t="n">
        <v>6440999</v>
      </c>
      <c r="C13" s="5" t="n">
        <v>5466280</v>
      </c>
      <c r="D13" s="5" t="n">
        <v>13081742</v>
      </c>
      <c r="E13" s="5" t="n">
        <v>10103056</v>
      </c>
    </row>
    <row r="14" spans="1:5">
      <c r="A14" s="4" t="s">
        <v>612</v>
      </c>
      <c r="B14" s="5" t="n">
        <v>91113</v>
      </c>
      <c r="C14" s="5" t="n">
        <v>94774</v>
      </c>
      <c r="D14" s="5" t="n">
        <v>189508</v>
      </c>
      <c r="E14" s="5" t="n">
        <v>188374</v>
      </c>
    </row>
    <row r="15" spans="1:5">
      <c r="A15" s="4" t="s">
        <v>613</v>
      </c>
      <c r="B15" s="5" t="n">
        <v>31834</v>
      </c>
      <c r="C15" s="5" t="n">
        <v>40856</v>
      </c>
      <c r="D15" s="5" t="n">
        <v>59766</v>
      </c>
      <c r="E15" s="5" t="n">
        <v>78062</v>
      </c>
    </row>
    <row r="16" spans="1:5">
      <c r="A16" s="4" t="s">
        <v>184</v>
      </c>
    </row>
    <row r="17" spans="1:5">
      <c r="A17" s="3" t="s">
        <v>82</v>
      </c>
    </row>
    <row r="18" spans="1:5">
      <c r="A18" s="4" t="s">
        <v>83</v>
      </c>
      <c r="B18" s="5" t="n">
        <v>17813663</v>
      </c>
      <c r="C18" s="5" t="n">
        <v>9923364</v>
      </c>
      <c r="D18" s="5" t="n">
        <v>32646781</v>
      </c>
      <c r="E18" s="5" t="n">
        <v>18691894</v>
      </c>
    </row>
    <row r="19" spans="1:5">
      <c r="A19" s="4" t="s">
        <v>611</v>
      </c>
      <c r="B19" s="5" t="n">
        <v>1013960</v>
      </c>
      <c r="C19" s="5" t="n">
        <v>204968</v>
      </c>
      <c r="D19" s="5" t="n">
        <v>97604</v>
      </c>
      <c r="E19" s="5" t="n">
        <v>-168488</v>
      </c>
    </row>
    <row r="20" spans="1:5">
      <c r="A20" s="4" t="s">
        <v>614</v>
      </c>
    </row>
    <row r="21" spans="1:5">
      <c r="A21" s="3" t="s">
        <v>82</v>
      </c>
    </row>
    <row r="22" spans="1:5">
      <c r="A22" s="4" t="s">
        <v>83</v>
      </c>
      <c r="B22" s="5" t="n">
        <v>11372664</v>
      </c>
      <c r="C22" s="5" t="n">
        <v>4457084</v>
      </c>
      <c r="D22" s="5" t="n">
        <v>19565039</v>
      </c>
      <c r="E22" s="5" t="n">
        <v>8588838</v>
      </c>
    </row>
    <row r="23" spans="1:5">
      <c r="A23" s="4" t="s">
        <v>611</v>
      </c>
      <c r="B23" s="5" t="n">
        <v>490694</v>
      </c>
      <c r="C23" s="5" t="n">
        <v>105734</v>
      </c>
      <c r="D23" s="5" t="n">
        <v>-489901</v>
      </c>
      <c r="E23" s="5" t="n">
        <v>-91165</v>
      </c>
    </row>
    <row r="24" spans="1:5">
      <c r="A24" s="4" t="s">
        <v>615</v>
      </c>
    </row>
    <row r="25" spans="1:5">
      <c r="A25" s="3" t="s">
        <v>82</v>
      </c>
    </row>
    <row r="26" spans="1:5">
      <c r="A26" s="4" t="s">
        <v>83</v>
      </c>
      <c r="B26" s="5" t="n">
        <v>6440999</v>
      </c>
      <c r="C26" s="5" t="n">
        <v>5466280</v>
      </c>
      <c r="D26" s="5" t="n">
        <v>13081742</v>
      </c>
      <c r="E26" s="5" t="n">
        <v>10103056</v>
      </c>
    </row>
    <row r="27" spans="1:5">
      <c r="A27" s="4" t="s">
        <v>611</v>
      </c>
      <c r="B27" s="6" t="n">
        <v>523266</v>
      </c>
      <c r="C27" s="6" t="n">
        <v>99234</v>
      </c>
      <c r="D27" s="6" t="n">
        <v>587505</v>
      </c>
      <c r="E27" s="6" t="n">
        <v>-773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6</v>
      </c>
      <c r="B1" s="2" t="s">
        <v>2</v>
      </c>
      <c r="C1" s="2" t="s">
        <v>256</v>
      </c>
      <c r="D1" s="2" t="s">
        <v>31</v>
      </c>
    </row>
    <row r="2" spans="1:4">
      <c r="A2" s="3" t="s">
        <v>617</v>
      </c>
    </row>
    <row r="3" spans="1:4">
      <c r="A3" s="4" t="s">
        <v>46</v>
      </c>
      <c r="B3" s="6" t="n">
        <v>82188917</v>
      </c>
      <c r="D3" s="6" t="n">
        <v>75598736</v>
      </c>
    </row>
    <row r="4" spans="1:4">
      <c r="A4" s="4" t="s">
        <v>618</v>
      </c>
      <c r="B4" s="5" t="n">
        <v>3752698</v>
      </c>
      <c r="C4" s="6" t="n">
        <v>3537392</v>
      </c>
      <c r="D4" s="5" t="n">
        <v>3627886</v>
      </c>
    </row>
    <row r="5" spans="1:4">
      <c r="A5" s="4" t="s">
        <v>112</v>
      </c>
    </row>
    <row r="6" spans="1:4">
      <c r="A6" s="3" t="s">
        <v>617</v>
      </c>
    </row>
    <row r="7" spans="1:4">
      <c r="A7" s="4" t="s">
        <v>46</v>
      </c>
      <c r="B7" s="5" t="n">
        <v>44505233</v>
      </c>
      <c r="D7" s="5" t="n">
        <v>40775211</v>
      </c>
    </row>
    <row r="8" spans="1:4">
      <c r="A8" s="4" t="s">
        <v>618</v>
      </c>
      <c r="B8" s="5" t="n">
        <v>22881468</v>
      </c>
      <c r="D8" s="5" t="n">
        <v>4927453</v>
      </c>
    </row>
    <row r="9" spans="1:4">
      <c r="A9" s="4" t="s">
        <v>113</v>
      </c>
    </row>
    <row r="10" spans="1:4">
      <c r="A10" s="3" t="s">
        <v>617</v>
      </c>
    </row>
    <row r="11" spans="1:4">
      <c r="A11" s="4" t="s">
        <v>46</v>
      </c>
      <c r="B11" s="5" t="n">
        <v>37683684</v>
      </c>
      <c r="D11" s="5" t="n">
        <v>34823525</v>
      </c>
    </row>
    <row r="12" spans="1:4">
      <c r="A12" s="4" t="s">
        <v>618</v>
      </c>
      <c r="B12" s="6" t="n">
        <v>2168927</v>
      </c>
      <c r="D12" s="6" t="n">
        <v>21037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9</v>
      </c>
      <c r="B1" s="2" t="s">
        <v>312</v>
      </c>
      <c r="C1" s="2" t="s">
        <v>2</v>
      </c>
      <c r="D1" s="2" t="s">
        <v>81</v>
      </c>
      <c r="E1" s="2" t="s">
        <v>620</v>
      </c>
      <c r="F1" s="2" t="s">
        <v>507</v>
      </c>
      <c r="G1" s="2" t="s">
        <v>621</v>
      </c>
      <c r="H1" s="2" t="s">
        <v>622</v>
      </c>
    </row>
    <row r="2" spans="1:8">
      <c r="A2" s="4" t="s">
        <v>623</v>
      </c>
    </row>
    <row r="3" spans="1:8">
      <c r="A3" s="3" t="s">
        <v>624</v>
      </c>
    </row>
    <row r="4" spans="1:8">
      <c r="A4" s="4" t="s">
        <v>625</v>
      </c>
      <c r="D4" s="4" t="s">
        <v>626</v>
      </c>
    </row>
    <row r="5" spans="1:8">
      <c r="A5" s="4" t="s">
        <v>627</v>
      </c>
      <c r="F5" s="6" t="n">
        <v>1100000</v>
      </c>
      <c r="G5" s="6" t="n">
        <v>500000</v>
      </c>
    </row>
    <row r="6" spans="1:8">
      <c r="A6" s="4" t="s">
        <v>628</v>
      </c>
      <c r="C6" s="6" t="n">
        <v>0</v>
      </c>
    </row>
    <row r="7" spans="1:8">
      <c r="A7" s="4" t="s">
        <v>629</v>
      </c>
    </row>
    <row r="8" spans="1:8">
      <c r="A8" s="3" t="s">
        <v>624</v>
      </c>
    </row>
    <row r="9" spans="1:8">
      <c r="A9" s="4" t="s">
        <v>125</v>
      </c>
      <c r="F9" s="6" t="n">
        <v>2000000</v>
      </c>
    </row>
    <row r="10" spans="1:8">
      <c r="A10" s="4" t="s">
        <v>630</v>
      </c>
    </row>
    <row r="11" spans="1:8">
      <c r="A11" s="3" t="s">
        <v>624</v>
      </c>
    </row>
    <row r="12" spans="1:8">
      <c r="A12" s="4" t="s">
        <v>631</v>
      </c>
      <c r="C12" s="5" t="n">
        <v>2500000</v>
      </c>
      <c r="H12" s="6" t="n">
        <v>4000000</v>
      </c>
    </row>
    <row r="13" spans="1:8">
      <c r="A13" s="4" t="s">
        <v>632</v>
      </c>
      <c r="C13" s="6" t="n">
        <v>1500000</v>
      </c>
    </row>
    <row r="14" spans="1:8">
      <c r="A14" s="4" t="s">
        <v>633</v>
      </c>
    </row>
    <row r="15" spans="1:8">
      <c r="A15" s="3" t="s">
        <v>624</v>
      </c>
    </row>
    <row r="16" spans="1:8">
      <c r="A16" s="4" t="s">
        <v>319</v>
      </c>
      <c r="B16" s="6" t="n">
        <v>1000000</v>
      </c>
    </row>
    <row r="17" spans="1:8">
      <c r="A17" s="4" t="s">
        <v>625</v>
      </c>
      <c r="B17" s="4" t="s">
        <v>626</v>
      </c>
    </row>
    <row r="18" spans="1:8">
      <c r="A18" s="4" t="s">
        <v>634</v>
      </c>
    </row>
    <row r="19" spans="1:8">
      <c r="A19" s="3" t="s">
        <v>624</v>
      </c>
    </row>
    <row r="20" spans="1:8">
      <c r="A20" s="4" t="s">
        <v>627</v>
      </c>
      <c r="E20" s="6"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0</v>
      </c>
      <c r="B1" s="2" t="s">
        <v>1</v>
      </c>
    </row>
    <row r="2" spans="1:3">
      <c r="B2" s="2" t="s">
        <v>2</v>
      </c>
      <c r="C2" s="2" t="s">
        <v>81</v>
      </c>
    </row>
    <row r="3" spans="1:3">
      <c r="A3" s="3" t="s">
        <v>151</v>
      </c>
    </row>
    <row r="4" spans="1:3">
      <c r="A4" s="4" t="s">
        <v>152</v>
      </c>
      <c r="B4" s="5" t="n">
        <v>39646</v>
      </c>
      <c r="C4" s="5" t="n">
        <v>39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9:32Z</dcterms:created>
  <dcterms:modified xmlns:dcterms="http://purl.org/dc/terms/" xmlns:xsi="http://www.w3.org/2001/XMLSchema-instance" xsi:type="dcterms:W3CDTF">2019-08-07T17:19:32Z</dcterms:modified>
</cp:coreProperties>
</file>